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vailable-for-sale investmen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Due from related companies" sheetId="12" state="visible" r:id="rId12"/>
    <sheet xmlns:r="http://schemas.openxmlformats.org/officeDocument/2006/relationships" name="Prepayments, deposits and other" sheetId="13" state="visible" r:id="rId13"/>
    <sheet xmlns:r="http://schemas.openxmlformats.org/officeDocument/2006/relationships" name="Deposit for acquisition" sheetId="14" state="visible" r:id="rId14"/>
    <sheet xmlns:r="http://schemas.openxmlformats.org/officeDocument/2006/relationships" name="Property and equipment, net" sheetId="15" state="visible" r:id="rId15"/>
    <sheet xmlns:r="http://schemas.openxmlformats.org/officeDocument/2006/relationships" name="Bank loans" sheetId="16" state="visible" r:id="rId16"/>
    <sheet xmlns:r="http://schemas.openxmlformats.org/officeDocument/2006/relationships" name="Disposal of a wholly-owned subs" sheetId="17" state="visible" r:id="rId17"/>
    <sheet xmlns:r="http://schemas.openxmlformats.org/officeDocument/2006/relationships" name="Acquisition" sheetId="18" state="visible" r:id="rId18"/>
    <sheet xmlns:r="http://schemas.openxmlformats.org/officeDocument/2006/relationships" name="Taxes" sheetId="19" state="visible" r:id="rId19"/>
    <sheet xmlns:r="http://schemas.openxmlformats.org/officeDocument/2006/relationships" name="Capital transactions" sheetId="20" state="visible" r:id="rId20"/>
    <sheet xmlns:r="http://schemas.openxmlformats.org/officeDocument/2006/relationships" name="Related party transac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yments, deposits and oth_2" sheetId="28" state="visible" r:id="rId28"/>
    <sheet xmlns:r="http://schemas.openxmlformats.org/officeDocument/2006/relationships" name="Property and equipment, net (Ta" sheetId="29" state="visible" r:id="rId29"/>
    <sheet xmlns:r="http://schemas.openxmlformats.org/officeDocument/2006/relationships" name="Bank loans (Tables)" sheetId="30" state="visible" r:id="rId30"/>
    <sheet xmlns:r="http://schemas.openxmlformats.org/officeDocument/2006/relationships" name="Disposal of a wholly-owned su_2" sheetId="31" state="visible" r:id="rId31"/>
    <sheet xmlns:r="http://schemas.openxmlformats.org/officeDocument/2006/relationships" name="Acquisition (Tables)" sheetId="32" state="visible" r:id="rId32"/>
    <sheet xmlns:r="http://schemas.openxmlformats.org/officeDocument/2006/relationships" name="Taxes (Tables)" sheetId="33" state="visible" r:id="rId33"/>
    <sheet xmlns:r="http://schemas.openxmlformats.org/officeDocument/2006/relationships" name="Commitments and contingencies (" sheetId="34" state="visible" r:id="rId34"/>
    <sheet xmlns:r="http://schemas.openxmlformats.org/officeDocument/2006/relationships" name="Nature of business and organ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vailable-for-sale investment (" sheetId="38" state="visible" r:id="rId38"/>
    <sheet xmlns:r="http://schemas.openxmlformats.org/officeDocument/2006/relationships" name="Accounts receivable, net (Detai" sheetId="39" state="visible" r:id="rId39"/>
    <sheet xmlns:r="http://schemas.openxmlformats.org/officeDocument/2006/relationships" name="Inventories (Details)" sheetId="40" state="visible" r:id="rId40"/>
    <sheet xmlns:r="http://schemas.openxmlformats.org/officeDocument/2006/relationships" name="Prepayments, deposits and oth_3" sheetId="41" state="visible" r:id="rId41"/>
    <sheet xmlns:r="http://schemas.openxmlformats.org/officeDocument/2006/relationships" name="Deposit for acquisition (Detail"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Bank loans (Details)" sheetId="45" state="visible" r:id="rId45"/>
    <sheet xmlns:r="http://schemas.openxmlformats.org/officeDocument/2006/relationships" name="Bank loans (Details Narrative)" sheetId="46" state="visible" r:id="rId46"/>
    <sheet xmlns:r="http://schemas.openxmlformats.org/officeDocument/2006/relationships" name="Disposal of a wholly-owned su_3" sheetId="47" state="visible" r:id="rId47"/>
    <sheet xmlns:r="http://schemas.openxmlformats.org/officeDocument/2006/relationships" name="Disposal of a wholly-owned su_4" sheetId="48" state="visible" r:id="rId48"/>
    <sheet xmlns:r="http://schemas.openxmlformats.org/officeDocument/2006/relationships" name="Acquisition (Details)" sheetId="49" state="visible" r:id="rId49"/>
    <sheet xmlns:r="http://schemas.openxmlformats.org/officeDocument/2006/relationships" name="Acquisition (Details 1)" sheetId="50" state="visible" r:id="rId50"/>
    <sheet xmlns:r="http://schemas.openxmlformats.org/officeDocument/2006/relationships" name="Taxes (Details)" sheetId="51" state="visible" r:id="rId51"/>
    <sheet xmlns:r="http://schemas.openxmlformats.org/officeDocument/2006/relationships" name="Taxes (Details 1)" sheetId="52" state="visible" r:id="rId52"/>
    <sheet xmlns:r="http://schemas.openxmlformats.org/officeDocument/2006/relationships" name="Taxes (Details 2)" sheetId="53" state="visible" r:id="rId53"/>
    <sheet xmlns:r="http://schemas.openxmlformats.org/officeDocument/2006/relationships" name="Taxes (Details Narrative)" sheetId="54" state="visible" r:id="rId54"/>
    <sheet xmlns:r="http://schemas.openxmlformats.org/officeDocument/2006/relationships" name="Capital transactions (Details N" sheetId="55" state="visible" r:id="rId55"/>
    <sheet xmlns:r="http://schemas.openxmlformats.org/officeDocument/2006/relationships" name="Related party transaction (Deta" sheetId="56" state="visible" r:id="rId56"/>
    <sheet xmlns:r="http://schemas.openxmlformats.org/officeDocument/2006/relationships" name="Contingencies and commitment (D" sheetId="57" state="visible" r:id="rId57"/>
    <sheet xmlns:r="http://schemas.openxmlformats.org/officeDocument/2006/relationships" name="Contingencies and commitment _2" sheetId="58" state="visible" r:id="rId58"/>
    <sheet xmlns:r="http://schemas.openxmlformats.org/officeDocument/2006/relationships" name="Commitments and contingencies_2" sheetId="59" state="visible" r:id="rId59"/>
    <sheet xmlns:r="http://schemas.openxmlformats.org/officeDocument/2006/relationships" name="Contingencies and commitment 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Mar. 31, 2021</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Amendment</t>
        </is>
      </c>
      <c r="B6" s="4" t="inlineStr">
        <is>
          <t>This Post-Effective Amendment No. 3 (this "Post-Effective Amendment") to Zhong Yuan Bio-Technology Holdings Limited's Registration Statement on Form F-1 (File No. 333-235983) (the "Registration Statement"), as declared effective by the Securities and Exchange Commission (the "SEC") on June 29, 2020 is being filed pursuant to the undertakings in Item 9.1(b) of the Registration Statement to update and supplement the information contained in the Registration Statement and the Prospectus included therein, to include the information contained in the Registrant’s Annual Report on Form 20-F for the fiscal year ended March 31, 2021 that was filed with the SEC on August 16, 2021 and all other reports filed pursuant to Section 13(a) or 15(d) of the Securities Exchange Act of 1934, as amended (the “Exchange Act”) since the end of the fiscal year covered by the Annual Report.     The information included in this filing updates the Registration Statement and the Prospectus contained therein. No additional securities are being registered under this Post-Effective Amendment. All applicable registration fees were paid at the time of the original filing of the Registration Statement.</t>
        </is>
      </c>
    </row>
    <row r="7">
      <c r="A7" s="4" t="inlineStr">
        <is>
          <t>Entity Registrant Name</t>
        </is>
      </c>
      <c r="B7" s="4" t="inlineStr">
        <is>
          <t>Zhong Yuan Bio-Technology Holdings Ltd</t>
        </is>
      </c>
    </row>
    <row r="8">
      <c r="A8" s="4" t="inlineStr">
        <is>
          <t>Entity Central Index Key</t>
        </is>
      </c>
      <c r="B8" s="4" t="inlineStr">
        <is>
          <t>000167288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lected Not To Use the Extended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Mar. 31, 2021</t>
        </is>
      </c>
      <c r="C2" s="2" t="inlineStr">
        <is>
          <t>Mar. 31, 2020</t>
        </is>
      </c>
    </row>
    <row r="3">
      <c r="A3" s="3" t="inlineStr">
        <is>
          <t>Credit Loss [Abstract]</t>
        </is>
      </c>
    </row>
    <row r="4">
      <c r="A4" s="4" t="inlineStr">
        <is>
          <t>Accounts receivable, net</t>
        </is>
      </c>
      <c r="B4" s="4" t="inlineStr">
        <is>
          <t xml:space="preserve">Note 3 — Accounts receivable, net Accounts receivable, net,
consists of the following:
Years ended March 31,
2021 2020
Accounts receivable $ 264,749 $ 329,891
Less: Allowance for doubtful accounts — —
Total accounts receivable, net $ 264,749 $ 329,891 </t>
        </is>
      </c>
      <c r="C4" s="4" t="inlineStr">
        <is>
          <t xml:space="preserve">Note 4 — Accounts receivable, net Accounts receivable, net, consists of the following:
Years ended March 31,
2020 2019
Accounts receivable $ 329,891 $ 363,491
Less: Allowance for doubtful accounts — —
Total accounts receivable, net $ 326,891 $ 363,491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12 Months Ended</t>
        </is>
      </c>
    </row>
    <row r="2">
      <c r="B2" s="2" t="inlineStr">
        <is>
          <t>Mar. 31, 2021</t>
        </is>
      </c>
      <c r="C2" s="2" t="inlineStr">
        <is>
          <t>Mar. 31, 2020</t>
        </is>
      </c>
    </row>
    <row r="3">
      <c r="A3" s="3" t="inlineStr">
        <is>
          <t>Inventory Disclosure [Abstract]</t>
        </is>
      </c>
    </row>
    <row r="4">
      <c r="A4" s="4" t="inlineStr">
        <is>
          <t>Inventories</t>
        </is>
      </c>
      <c r="B4" s="4" t="inlineStr">
        <is>
          <t xml:space="preserve">Note 4 — Inventories Inventories consisted of
the following:
Years ended March 31,
2021 2020
Raw materials $ — $ 112,960
Work in progress — 42,734
Finished goods 1,487,683 69,185
$ 1,487,683 $ 224,879 </t>
        </is>
      </c>
      <c r="C4" s="4" t="inlineStr">
        <is>
          <t xml:space="preserve">Note 5 — Inventories Inventories consisted of the following:
Years ended March 31,
2020 2019
Raw materials $ 112,960 $ 104,976
Work in progress 42,734 60,201
Finished goods 69,185 81,704
$ 224,879 $ 246,881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ue from related companies</t>
        </is>
      </c>
      <c r="B1" s="2" t="inlineStr">
        <is>
          <t>12 Months Ended</t>
        </is>
      </c>
    </row>
    <row r="2">
      <c r="B2" s="2" t="inlineStr">
        <is>
          <t>Mar. 31, 2021</t>
        </is>
      </c>
      <c r="C2" s="2" t="inlineStr">
        <is>
          <t>Mar. 31, 2020</t>
        </is>
      </c>
    </row>
    <row r="3">
      <c r="A3" s="3" t="inlineStr">
        <is>
          <t>Related Party Transactions [Abstract]</t>
        </is>
      </c>
    </row>
    <row r="4">
      <c r="A4" s="4" t="inlineStr">
        <is>
          <t>Due from related companies</t>
        </is>
      </c>
      <c r="B4" s="4" t="inlineStr">
        <is>
          <t>Note 5 — Due from related companies The amount due from related companies was unsecured, non-interest
bearing and repayable on demand.</t>
        </is>
      </c>
      <c r="C4" s="4" t="inlineStr">
        <is>
          <t>Note 6 — Due from related companies The amount due from related companies was unsecured, non-interest
bearing and repayable on demand.</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yments, deposits and other current assets</t>
        </is>
      </c>
      <c r="B1" s="2" t="inlineStr">
        <is>
          <t>12 Months Ended</t>
        </is>
      </c>
    </row>
    <row r="2">
      <c r="B2" s="2" t="inlineStr">
        <is>
          <t>Mar. 31, 2021</t>
        </is>
      </c>
      <c r="C2" s="2" t="inlineStr">
        <is>
          <t>Mar. 31, 2020</t>
        </is>
      </c>
    </row>
    <row r="3">
      <c r="A3" s="3" t="inlineStr">
        <is>
          <t>Deferred Costs, Capitalized, Prepaid, and Other Assets Disclosure [Abstract]</t>
        </is>
      </c>
    </row>
    <row r="4">
      <c r="A4" s="4" t="inlineStr">
        <is>
          <t>Prepayments, deposits and other current assets</t>
        </is>
      </c>
      <c r="B4" s="4" t="inlineStr">
        <is>
          <t xml:space="preserve">Note 6 — Prepayments, deposits and other current assets Prepayments, deposits and
other current assets consisted of the following:
Years ended March 31,
2021 2020
Advances to suppliers $ 132,718 $ 57,875
Rental deposits 26,924 7,545
Prepaid expense 63,994 13,642
Other receivables, net of allowance of $nil (2021) and $15,532 (2020) 77,734 61,955
$ 301,370 $ 141,017 </t>
        </is>
      </c>
      <c r="C4" s="4" t="inlineStr">
        <is>
          <t xml:space="preserve">Note 7 — Prepayments, deposits and other assets Prepayments, deposits and other assets consisted of the following:
Years ended March 31,
2020 2019
Advances to suppliers $ 57,875 $ 62,151
Rental deposits 7,545 8,326
Prepaid expense 13,642 53,409
Other receivables, net of allowance of $15,532 61,955 63,884
$ 141,017 $ 187,770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 for acquisition</t>
        </is>
      </c>
      <c r="B1" s="2" t="inlineStr">
        <is>
          <t>12 Months Ended</t>
        </is>
      </c>
    </row>
    <row r="2">
      <c r="B2" s="2" t="inlineStr">
        <is>
          <t>Mar. 31, 2020</t>
        </is>
      </c>
    </row>
    <row r="3">
      <c r="A3" s="3" t="inlineStr">
        <is>
          <t>Notes to Financial Statements</t>
        </is>
      </c>
    </row>
    <row r="4">
      <c r="A4" s="4" t="inlineStr">
        <is>
          <t>Deposit for acquisition</t>
        </is>
      </c>
      <c r="B4" s="4" t="inlineStr">
        <is>
          <t>Note 8 — Deposit for acquisition Deposit for acquisition
of $446,192 as of March 31, 2020 represented the amount paid for the proposed acquisition of Dandong Bao Feng Seedling Technology Co.
Limited, that is a related party transaction. Details of this acquisition are disclosed in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12 Months Ended</t>
        </is>
      </c>
    </row>
    <row r="2">
      <c r="B2" s="2" t="inlineStr">
        <is>
          <t>Mar. 31, 2021</t>
        </is>
      </c>
      <c r="C2" s="2" t="inlineStr">
        <is>
          <t>Mar. 31, 2020</t>
        </is>
      </c>
    </row>
    <row r="3">
      <c r="A3" s="3" t="inlineStr">
        <is>
          <t>Property, Plant and Equipment [Abstract]</t>
        </is>
      </c>
    </row>
    <row r="4">
      <c r="A4" s="4" t="inlineStr">
        <is>
          <t>Property and equipment, net</t>
        </is>
      </c>
      <c r="B4" s="4" t="inlineStr">
        <is>
          <t xml:space="preserve">Note 7 — Property and equipment, net Property and equipment, net,
consisted of the following:
Years ended March 31,
2021 2020
Computer equipment $ 22,690 $ 11,863
Office equipment, fixtures and furniture 22,178 19,743
Subtotal 44,868 31,606
Less: Accumulated depreciation (29,515 ) (21,767 )
Total $ 15,353 $ 9,839 </t>
        </is>
      </c>
      <c r="C4" s="4" t="inlineStr">
        <is>
          <t>Note 9 — Property and equipment, net Property and equipment,
net, consist of the following:
Years ended March 31,
2020 2019
Computer equipment $ 11,863 $ 6,931
Office equipment, fixtures and furniture 19,743 24,417
Subtotal 31,606 31,348
Less: accumulated depreciation (21,767 ) (22,005 )
Total $ 9,839 $ 9,343 Depreciation expense
for the years ended March 31, 2020 and 2019 amounted to $6,278 and $5,923, respectively.</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t>
        </is>
      </c>
      <c r="B1" s="2" t="inlineStr">
        <is>
          <t>12 Months Ended</t>
        </is>
      </c>
    </row>
    <row r="2">
      <c r="B2" s="2" t="inlineStr">
        <is>
          <t>Mar. 31, 2021</t>
        </is>
      </c>
      <c r="C2" s="2" t="inlineStr">
        <is>
          <t>Mar. 31, 2020</t>
        </is>
      </c>
    </row>
    <row r="3">
      <c r="A3" s="3" t="inlineStr">
        <is>
          <t>Debt Disclosure [Abstract]</t>
        </is>
      </c>
    </row>
    <row r="4">
      <c r="A4" s="4" t="inlineStr">
        <is>
          <t>Bank loans</t>
        </is>
      </c>
      <c r="B4" s="4" t="inlineStr">
        <is>
          <t>Note 8 — Bank loans Bank loans consisted of the
following:
Years ended March 31,
2021 2020
Unsecured loan from China Construction Bank wholly repayable within 1 year $ 402,254 $ 460,030
Secured loan from China Construction Bank wholly repayable more than 1 year 261,251 —
Total $ 663,505 $ 460,030 As of March 31, 2021, the
outstanding As of March 31, 2021, the
outstanding Interest expense for the
years ended March 31, 2021and 2020 were $24,250 and $10,208, respectively.</t>
        </is>
      </c>
      <c r="C4" s="4" t="inlineStr">
        <is>
          <t>Note 10 — Short-term loans Short-term loans
consisted of the following:
Years ended March 31,
2020 2019
Loans from China Construction Bank wholly repayable within 1 year $ 460,030 $ —
Loan from a third party wholly repayable within 1 year — 206,070
Total $ 460,030 $ 206,070 The loans from China
Construction Bank of $460,030 outstanding as of March 31, 2020 with annual interest rate from 4.13%-5.0% were unsecured and denominated
in RMB for a term of 12 months. The loan from a third
party of $206,070 outstanding as of March 31, 2019 was denominated in RMB, for a term of four months and at a fixed annual interest rate
of 4.53%. The loan was unsecured and fully repaid upon maturity on April 9, 2019. Interest expense for
the years end March 31, 2020 and 2019 were $10,208 and $11,268, respectively.</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posal of a wholly-owned subsidiary</t>
        </is>
      </c>
      <c r="B1" s="2" t="inlineStr">
        <is>
          <t>12 Months Ended</t>
        </is>
      </c>
    </row>
    <row r="2">
      <c r="B2" s="2" t="inlineStr">
        <is>
          <t>Mar. 31, 2020</t>
        </is>
      </c>
    </row>
    <row r="3">
      <c r="A3" s="3" t="inlineStr">
        <is>
          <t>Disposal Of Wholly-owned Subsidiary</t>
        </is>
      </c>
    </row>
    <row r="4">
      <c r="A4" s="4" t="inlineStr">
        <is>
          <t>Disposal of a wholly-owned subsidiary</t>
        </is>
      </c>
      <c r="B4" s="4" t="inlineStr">
        <is>
          <t>Note 11 – Disposal of a wholly-owned subsidiary On August 20, 2018,
BF Beijing and Mr. Chang Yu, father of Ms. Chang Tingting Tina, Chief Executive Officer of the Company, entered into a sale and purchase
agreement pursuant to which, the entire equity interest of Zhong Yuan Neuroscience was transferred to Mr. Chang Yu for a consideration
of approximately $1,461,134 (RMB10 million). The consideration was equivalent to the registered capital of Zhong Yuan Neuroscience that
had remained payable by BF Beijing and was settled by way of the assignment of the subscription payable by BF Beijing of the same amount
to Mr. Chang. The Company recorded a gain on disposal of $3,127 for the year ended March 31, 2019. The disposal was completed
on September 8, 2018.
Assets and liabilities at the date of disposal:
Subscription receivable from Beijing YBF $ 1,461,134
Due to a director (3,127 )
Net assets $ 1,458,007
Gain on disposal 3,127
Consideration received 1,461,134 Whilst Zhong Yuan Neuroscience
had not commenced business as of August 20, 2018, it recorded revenue of $nil and net loss of $3,064 for the year ended March 31, 2018;
and revenue of $nil and net loss of $63 for the period from April 1, 2018 to August 20, 2018 (date of dispo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1</t>
        </is>
      </c>
    </row>
    <row r="3">
      <c r="A3" s="3" t="inlineStr">
        <is>
          <t>Business Combinations [Abstract]</t>
        </is>
      </c>
    </row>
    <row r="4">
      <c r="A4" s="4" t="inlineStr">
        <is>
          <t>Acquisition</t>
        </is>
      </c>
      <c r="B4" s="4" t="inlineStr">
        <is>
          <t>Note 9 — Acquisition On March 1, 2020, the Company
entered into an acquisition agreement to acquire 100% equity interest in Dandong Bao Feng Seedling Technology Co. Ltd. (“Dandong
BF”) from Yu Chang, the shareholder of Zhong Yuan Investment and father of Ms. Ting-ting Chang, CEO and director of the Company,
for a total consideration of $1,482,600 (or RMB10,500,000), of which $446,192 (or RMB3,160,000) was paid upon signing of the acquisition
agreement. On December 31, 2020, the
Company completed the acquisition of 100% equity interest in Dandong BF from Yu Chang, the shareholder of Zhong Yuan Investment and father
of Ms. Ting Ting Chang, CEO and director of the Company, for a total consideration of $1,482,600 (or RMB10,500,000). The cash consideration
of $446,192 (or RMB3,160,000) was paid upon signing of the acquisition agreement and the balance of $1,036,408 (or RMB 7,340,000) was
paid upon completion of acquisition on December 31, 2020. Dandong BF was incorporated
in the PRC on March 11, 2019 and is principally engaged in the research, development and growing of Acer Truncatum seeds in Dandong city,
Liaoning Province, in the northeastern region of the PRC. The acquisition had been
accounted for as a business combination and the results of the operation of Dandong BF have been included in the Company’s consolidated
financial statements from the acquisition date. The Company made estimates and judgments in determining the fair value of acquired assets
and liabilities, based on an independent preliminary valuation report and management’s experience with similar assets and liabilities.
The following table summarizes the estimated fair value of major classes of assets acquired and liabilities assumed at the date of acquisition,
using the exchange rate of 6.5274 on that day.
ASSETS Fair value
Net tangible assets $ 1,608,600
Goodwill —
Total Purchase Consideration $ 1,608,600 The following is a reconciliation of the fair
value of major classes of assts acquired and liabilities assumed that comprised the net tangible assets as of December 31, 2020.
Carrying amount of major classes of acquired assets Fair value
Cash $ 4,644
Inventories 1,425,080
Amount due from a related party 151,362
Property and equipment, net 5,873
Other assets 21,641
Total assets 1,608,600
Less: Total liabilities —
Total purchase consideration $ 1,608,600 In the consolidated statements
of operations, revenues and expenses included operations of Dandong BF since January 2, 2021, which is the day after acquisi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12 Months Ended</t>
        </is>
      </c>
    </row>
    <row r="2">
      <c r="B2" s="2" t="inlineStr">
        <is>
          <t>Mar. 31, 2021</t>
        </is>
      </c>
      <c r="C2" s="2" t="inlineStr">
        <is>
          <t>Mar. 31, 2020</t>
        </is>
      </c>
    </row>
    <row r="3">
      <c r="A3" s="3" t="inlineStr">
        <is>
          <t>Income Tax Disclosure [Abstract]</t>
        </is>
      </c>
    </row>
    <row r="4">
      <c r="A4" s="4" t="inlineStr">
        <is>
          <t>Taxes</t>
        </is>
      </c>
      <c r="B4" s="4" t="inlineStr">
        <is>
          <t xml:space="preserve">Note 10 — Taxes (a) Income tax Seychelles China Bio-Tech was incorporated
in Seychelles and is not subject to tax on income or capital gains under the laws of Seychelles. Additionally, Seychelles does not impose
a withholding tax on payments of dividends to shareholders. Hong Kong ZY HK is established in Hong
Kong. Under the Hong Kong tax laws, ZY HK is exempted from income tax on its foreign-derived income and there are no withholding taxes
in Hong Kong on remittance of dividends. PRC ZY Shenzhen is governed by
the Enterprise Income Tax (“EIT”) laws of the PRC. Under EIT laws of the PRC, domestic enterprises and Foreign Investment
Enterprises (the “FIE”) are usually subject to a unified 25% enterprise income tax rate. As ZY Shenzhen is an investment holding
company, there was revenue recorded in the books of ZY Shenzhen and as a result, there was no EIT for the years ended March 31, 2021 and
2020. BF Beijing is governed by
the EIT laws of the PRC and is subject to an EIT rate of 20% because BF Beijing is classified as small profit making enterprise under
the EIT laws. Significant components
of the provision for income taxes are as follows:
Years ended March 31,
2021 2020
Current $ 660 —
Deferred — —
Total provision for income taxes $ 660 $ — The following table
reconciles China statutory rates to the Company’s effective tax rate:
Years ended March 31,
2021 2020
PRC statutory rates 20.0% 20..0%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March 31, 2021 and 2020, the Company incurred losses, resulting from operating
activities, which result in deferred tax assets at the effective statutory rates. The deferred tax asset has been off-set by an equal
valuation allowance.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b) Value added tax Enterprises who sell
goods in the PRC are subject to a value added tax in accordance with the PRC laws. VAT standard rates are 6% to 17% of the gross sales
price. A credit is available whereby the VAT paid on the purchases of semi-finished products or raw materials used in the production of
the Company’s finished products can be used to offset the VAT due on sales of the finished products and services. (c) Tax payable Taxes payable consists
of the following:
Years ended March 31,
2021 2020
VAT and other tax payable $ 51,592 $ 8,901
Total $ 51,592 $ 8,901 </t>
        </is>
      </c>
      <c r="C4" s="4" t="inlineStr">
        <is>
          <t xml:space="preserve">Note 12 — Taxes
(a) Income tax Seychelles China Bio-Tech was incorporated
in Seychelles and is not subject to tax on income or capital gains under the laws of Seychelles. Additionally, Seychelles does not impose
a withholding tax on payments of dividends to shareholders. Hong Kong ZY HK is established
in Hong Kong. Under the Hong Kong tax laws, ZY HK is exempted from income tax on its foreign-derived income and there are no withholding
taxes in Hong Kong on remittance of dividends. PRC ZY Shenzhen is governed
by the Enterprise Income Tax (“EIT”) laws of the PRC. Under EIT laws of the PRC, domestic enterprises and Foreign Investment
Enterprises (the “FIE”) are usually subject to a unified 25% enterprise income tax rate. As ZY Shenzhen is an investment holding
company, there was revenue recorded in the books of ZY Shenzhen and as a result, there was no EIT for the years ended March 31, 2020 and
2019. BF Beijing is governed
by the EIT laws of the PRC and is subject to an EIT rate of 20% because BF Beijing is classified as small profit making enterprise under
the EIT laws. Significant components
of the provision for income taxes are as follows:
Years ended March 31,
2020 2019
Current $ — $ 15,309
Deferred — —
Total provision for income taxes $ — $ 15,309 The following table
reconciles China statutory rates to the Company’s effective tax rate:
Years ended March 31,
2020 2019
PRC statutory rates 20.0 % 20.0 %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years ended March 31, 2020 and 2019, the Company incurred losses, resulting from operating
activities, which result in deferred tax assets at the effective statutory rates. The deferred tax asset has been off-set by an equal
valuation allowance.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b) Value added tax Enterprises who sell
goods in the PRC are subject to a value added tax in accordance with the PRC laws. VAT standard rates are 6% to 17% of the gross sales
price. A credit is available whereby VAT paid on the purchases of semi-finished products or raw materials used in the production of the
Company’s finished products can be used to offset the VAT due on sales of the finished products and services.
(c) Tax payable Taxes payable consists
of the following:
Years ended March 31,
2020 2019
Income taxes payable $ — $ 15,309
VAT and other tax payable 8,901 10,414
Total $ 8,901 $ 25,723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Mar. 31, 2020</t>
        </is>
      </c>
      <c r="D1" s="2" t="inlineStr">
        <is>
          <t>Mar. 31, 2019</t>
        </is>
      </c>
    </row>
    <row r="2">
      <c r="A2" s="3" t="inlineStr">
        <is>
          <t>Current assets</t>
        </is>
      </c>
    </row>
    <row r="3">
      <c r="A3" s="4" t="inlineStr">
        <is>
          <t>Cash at bank</t>
        </is>
      </c>
      <c r="B3" s="5" t="n">
        <v>194590</v>
      </c>
      <c r="C3" s="5" t="n">
        <v>60790</v>
      </c>
      <c r="D3" s="5" t="n">
        <v>5377</v>
      </c>
    </row>
    <row r="4">
      <c r="A4" s="4" t="inlineStr">
        <is>
          <t>Available-for-sale investment</t>
        </is>
      </c>
      <c r="C4" s="6" t="n">
        <v>0</v>
      </c>
      <c r="D4" s="6" t="n">
        <v>342706</v>
      </c>
    </row>
    <row r="5">
      <c r="A5" s="4" t="inlineStr">
        <is>
          <t>Accounts receivable, net of allowance of $nil</t>
        </is>
      </c>
      <c r="B5" s="6" t="n">
        <v>264749</v>
      </c>
      <c r="C5" s="6" t="n">
        <v>329891</v>
      </c>
      <c r="D5" s="6" t="n">
        <v>363491</v>
      </c>
    </row>
    <row r="6">
      <c r="A6" s="4" t="inlineStr">
        <is>
          <t>Inventories</t>
        </is>
      </c>
      <c r="B6" s="6" t="n">
        <v>1487683</v>
      </c>
      <c r="C6" s="6" t="n">
        <v>224879</v>
      </c>
      <c r="D6" s="6" t="n">
        <v>246881</v>
      </c>
    </row>
    <row r="7">
      <c r="A7" s="4" t="inlineStr">
        <is>
          <t>Due from related companies</t>
        </is>
      </c>
      <c r="B7" s="6" t="n">
        <v>188202</v>
      </c>
      <c r="C7" s="6" t="n">
        <v>772661</v>
      </c>
      <c r="D7" s="6" t="n">
        <v>720150</v>
      </c>
    </row>
    <row r="8">
      <c r="A8" s="4" t="inlineStr">
        <is>
          <t>Prepaid expenses and other current assets</t>
        </is>
      </c>
      <c r="B8" s="6" t="n">
        <v>301370</v>
      </c>
      <c r="C8" s="6" t="n">
        <v>141017</v>
      </c>
      <c r="D8" s="6" t="n">
        <v>187770</v>
      </c>
    </row>
    <row r="9">
      <c r="A9" s="4" t="inlineStr">
        <is>
          <t>Total current assets</t>
        </is>
      </c>
      <c r="B9" s="6" t="n">
        <v>2436594</v>
      </c>
      <c r="C9" s="6" t="n">
        <v>1529238</v>
      </c>
      <c r="D9" s="6" t="n">
        <v>1866375</v>
      </c>
    </row>
    <row r="10">
      <c r="A10" s="3" t="inlineStr">
        <is>
          <t>Other assets</t>
        </is>
      </c>
    </row>
    <row r="11">
      <c r="A11" s="4" t="inlineStr">
        <is>
          <t>Deposit for acquisition</t>
        </is>
      </c>
      <c r="B11" s="6" t="n">
        <v>0</v>
      </c>
      <c r="C11" s="6" t="n">
        <v>446192</v>
      </c>
      <c r="D11" s="6" t="n">
        <v>0</v>
      </c>
    </row>
    <row r="12">
      <c r="A12" s="4" t="inlineStr">
        <is>
          <t>Right-of-use assets</t>
        </is>
      </c>
      <c r="B12" s="6" t="n">
        <v>1005649</v>
      </c>
      <c r="C12" s="6" t="n">
        <v>294188</v>
      </c>
      <c r="D12" s="6" t="n">
        <v>0</v>
      </c>
    </row>
    <row r="13">
      <c r="A13" s="4" t="inlineStr">
        <is>
          <t>Property, plant and equipment, net</t>
        </is>
      </c>
      <c r="B13" s="6" t="n">
        <v>15353</v>
      </c>
      <c r="C13" s="6" t="n">
        <v>9839</v>
      </c>
      <c r="D13" s="6" t="n">
        <v>9343</v>
      </c>
    </row>
    <row r="14">
      <c r="A14" s="4" t="inlineStr">
        <is>
          <t>Total other assets</t>
        </is>
      </c>
      <c r="B14" s="6" t="n">
        <v>1021002</v>
      </c>
      <c r="C14" s="6" t="n">
        <v>750219</v>
      </c>
      <c r="D14" s="6" t="n">
        <v>9343</v>
      </c>
    </row>
    <row r="15">
      <c r="A15" s="4" t="inlineStr">
        <is>
          <t>Total assets</t>
        </is>
      </c>
      <c r="B15" s="6" t="n">
        <v>3457596</v>
      </c>
      <c r="C15" s="6" t="n">
        <v>2279457</v>
      </c>
      <c r="D15" s="6" t="n">
        <v>1875718</v>
      </c>
    </row>
    <row r="16">
      <c r="A16" s="3" t="inlineStr">
        <is>
          <t>Current liabilities</t>
        </is>
      </c>
    </row>
    <row r="17">
      <c r="A17" s="4" t="inlineStr">
        <is>
          <t>Bank loan</t>
        </is>
      </c>
      <c r="B17" s="6" t="n">
        <v>402254</v>
      </c>
      <c r="C17" s="6" t="n">
        <v>460030</v>
      </c>
      <c r="D17" s="6" t="n">
        <v>206070</v>
      </c>
    </row>
    <row r="18">
      <c r="A18" s="4" t="inlineStr">
        <is>
          <t>Accrued expenses and other payables</t>
        </is>
      </c>
      <c r="B18" s="6" t="n">
        <v>206262</v>
      </c>
      <c r="C18" s="6" t="n">
        <v>66673</v>
      </c>
      <c r="D18" s="6" t="n">
        <v>150181</v>
      </c>
    </row>
    <row r="19">
      <c r="A19" s="4" t="inlineStr">
        <is>
          <t>Due to a director</t>
        </is>
      </c>
      <c r="D19" s="6" t="n">
        <v>41673</v>
      </c>
    </row>
    <row r="20">
      <c r="A20" s="4" t="inlineStr">
        <is>
          <t>Value added and other taxes payable</t>
        </is>
      </c>
      <c r="B20" s="6" t="n">
        <v>51592</v>
      </c>
      <c r="C20" s="6" t="n">
        <v>8901</v>
      </c>
      <c r="D20" s="6" t="n">
        <v>10414</v>
      </c>
    </row>
    <row r="21">
      <c r="A21" s="4" t="inlineStr">
        <is>
          <t>Lease liabilities, current</t>
        </is>
      </c>
      <c r="B21" s="6" t="n">
        <v>101134</v>
      </c>
      <c r="C21" s="6" t="n">
        <v>93077</v>
      </c>
      <c r="D21" s="6" t="n">
        <v>0</v>
      </c>
    </row>
    <row r="22">
      <c r="A22" s="4" t="inlineStr">
        <is>
          <t>Income tax payable</t>
        </is>
      </c>
      <c r="D22" s="6" t="n">
        <v>15309</v>
      </c>
    </row>
    <row r="23">
      <c r="A23" s="4" t="inlineStr">
        <is>
          <t>Total current liabilities</t>
        </is>
      </c>
      <c r="B23" s="6" t="n">
        <v>761242</v>
      </c>
      <c r="C23" s="6" t="n">
        <v>628681</v>
      </c>
      <c r="D23" s="6" t="n">
        <v>423647</v>
      </c>
    </row>
    <row r="24">
      <c r="A24" s="3" t="inlineStr">
        <is>
          <t>Non-current liabilities</t>
        </is>
      </c>
    </row>
    <row r="25">
      <c r="A25" s="4" t="inlineStr">
        <is>
          <t>Bank loan, non-current</t>
        </is>
      </c>
      <c r="B25" s="6" t="n">
        <v>261251</v>
      </c>
      <c r="C25" s="6" t="n">
        <v>0</v>
      </c>
    </row>
    <row r="26">
      <c r="A26" s="4" t="inlineStr">
        <is>
          <t>Lease liabilities, noncurrent</t>
        </is>
      </c>
      <c r="B26" s="6" t="n">
        <v>934610</v>
      </c>
      <c r="C26" s="6" t="n">
        <v>170966</v>
      </c>
      <c r="D26" s="6" t="n">
        <v>0</v>
      </c>
    </row>
    <row r="27">
      <c r="A27" s="4" t="inlineStr">
        <is>
          <t>Total non-current liabilities</t>
        </is>
      </c>
      <c r="B27" s="6" t="n">
        <v>1195861</v>
      </c>
      <c r="C27" s="6" t="n">
        <v>170966</v>
      </c>
      <c r="D27" s="6" t="n">
        <v>0</v>
      </c>
    </row>
    <row r="28">
      <c r="A28" s="4" t="inlineStr">
        <is>
          <t>Total liabilities</t>
        </is>
      </c>
      <c r="B28" s="6" t="n">
        <v>1957103</v>
      </c>
      <c r="C28" s="6" t="n">
        <v>799647</v>
      </c>
      <c r="D28" s="6" t="n">
        <v>423647</v>
      </c>
    </row>
    <row r="29">
      <c r="A29" s="3" t="inlineStr">
        <is>
          <t>Stockholders' equity</t>
        </is>
      </c>
    </row>
    <row r="30">
      <c r="A30" s="4" t="inlineStr">
        <is>
          <t>Ordinary shares, 50,000,000 shares authorized at par value of $0.001 each; 17,145,000 shares issued and outstanding as of March 31, 2021 and 2020</t>
        </is>
      </c>
      <c r="B30" s="6" t="n">
        <v>17145</v>
      </c>
      <c r="C30" s="6" t="n">
        <v>17145</v>
      </c>
      <c r="D30" s="6" t="n">
        <v>16150</v>
      </c>
    </row>
    <row r="31">
      <c r="A31" s="4" t="inlineStr">
        <is>
          <t>Additional paid-in capital</t>
        </is>
      </c>
      <c r="B31" s="6" t="n">
        <v>1563472</v>
      </c>
      <c r="C31" s="6" t="n">
        <v>1563472</v>
      </c>
      <c r="D31" s="6" t="n">
        <v>1435200</v>
      </c>
    </row>
    <row r="32">
      <c r="A32" s="4" t="inlineStr">
        <is>
          <t>Accumulated losses</t>
        </is>
      </c>
      <c r="B32" s="6" t="n">
        <v>-242269</v>
      </c>
      <c r="C32" s="6" t="n">
        <v>-214247</v>
      </c>
      <c r="D32" s="6" t="n">
        <v>-126948</v>
      </c>
    </row>
    <row r="33">
      <c r="A33" s="4" t="inlineStr">
        <is>
          <t>Accumulated other comprehensive income</t>
        </is>
      </c>
      <c r="B33" s="6" t="n">
        <v>162145</v>
      </c>
      <c r="C33" s="6" t="n">
        <v>113440</v>
      </c>
      <c r="D33" s="6" t="n">
        <v>127669</v>
      </c>
    </row>
    <row r="34">
      <c r="A34" s="4" t="inlineStr">
        <is>
          <t>Total stockholders' equity</t>
        </is>
      </c>
      <c r="B34" s="6" t="n">
        <v>1500493</v>
      </c>
      <c r="C34" s="6" t="n">
        <v>1479810</v>
      </c>
      <c r="D34" s="6" t="n">
        <v>1452071</v>
      </c>
    </row>
    <row r="35">
      <c r="A35" s="4" t="inlineStr">
        <is>
          <t>Total liabilities and stockholders' equity</t>
        </is>
      </c>
      <c r="B35" s="5" t="n">
        <v>3457596</v>
      </c>
      <c r="C35" s="5" t="n">
        <v>2279457</v>
      </c>
      <c r="D35" s="5" t="n">
        <v>1875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apital transactions</t>
        </is>
      </c>
      <c r="B1" s="2" t="inlineStr">
        <is>
          <t>12 Months Ended</t>
        </is>
      </c>
    </row>
    <row r="2">
      <c r="B2" s="2" t="inlineStr">
        <is>
          <t>Mar. 31, 2021</t>
        </is>
      </c>
      <c r="C2" s="2" t="inlineStr">
        <is>
          <t>Mar. 31, 2020</t>
        </is>
      </c>
    </row>
    <row r="3">
      <c r="A3" s="3" t="inlineStr">
        <is>
          <t>Equity [Abstract]</t>
        </is>
      </c>
    </row>
    <row r="4">
      <c r="A4" s="4" t="inlineStr">
        <is>
          <t>Capital transactions</t>
        </is>
      </c>
      <c r="B4" s="4" t="inlineStr">
        <is>
          <t>Note 11 — Capital transactions
(a) Stock Split On July 24, 2020, the
Company completed a 1-for-10 reverse stock split of Ordinary Shares, such that for each ten shares outstanding prior to the Stock Split,
there was one share outstanding after the Stock Split. All shares of Ordinary
Shares and amount per share referenced in this report have been adjusted retroactively to reflect the Stock Split.
(b) Private Placement On November 17 , 2020,
the Company issued 50,000 Ordinary Shares (post-Reverse Stock Split) at a purchase price of $1.00 per Share, pursuant to a private securities
offiering.
(c) Share cancellation On Novemebr 17, 2020 the Company
cancelled 50,000 Ordinary Shares (post-Reverse Stock Split) at a purchase price of $1.00 per Share.</t>
        </is>
      </c>
      <c r="C4" s="4" t="inlineStr">
        <is>
          <t>Note 13 — Capital transactions
(a) Share Exchange As further described
in note 1, pursuant to the closing of the Share Exchange Agreement on August 31, 2019, the Company issued 161,500,000 shares of its common
stock in exchange for 100% of the equity interest of China Bio.
(b) Private Placement On December 13, 2019,
the Company closed on the sale of 1,450,000 Ordinary Shares, at a purchase price of $0.10 per Share, pursuant to a private securities
offering.</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t>
        </is>
      </c>
      <c r="B1" s="2" t="inlineStr">
        <is>
          <t>12 Months Ended</t>
        </is>
      </c>
    </row>
    <row r="2">
      <c r="B2" s="2" t="inlineStr">
        <is>
          <t>Mar. 31, 2021</t>
        </is>
      </c>
      <c r="C2" s="2" t="inlineStr">
        <is>
          <t>Mar. 31, 2020</t>
        </is>
      </c>
    </row>
    <row r="3">
      <c r="A3" s="3" t="inlineStr">
        <is>
          <t>Related Party Transactions [Abstract]</t>
        </is>
      </c>
    </row>
    <row r="4">
      <c r="A4" s="4" t="inlineStr">
        <is>
          <t>Related party transaction</t>
        </is>
      </c>
      <c r="B4" s="4" t="inlineStr">
        <is>
          <t>Note 12 — Related party transaction On December 31, 2020,
the Company completed the acquisition of 100% equity interest in Dandong BF from Yu Chang, the shareholder of Zhong Yuan Investment and
father of Ms. Ting-ting Chang, CEO and director of the Company, for a total consideration of $1,482,600 (or RMB10,500,000). Please refer
to Note 9 – Acquisition.</t>
        </is>
      </c>
      <c r="C4" s="4" t="inlineStr">
        <is>
          <t>Note 14 — Related party transaction On March 1, 2020, the
Company entered into an acquisition agreement to acquire 100% equity interest in Dandong Bao Feng Seedling Technology Co. Ltd. (“Dandong
BF”) from Yu Chang, the shareholder of Zhong Yuan Investment and father of Ms. Ting Ting Chang, CEO and director of the Company,
for a total consideration of $1,482,600 (or RMB10,500,000), of which $446,192 (or RMB3,160,000) was paid upon signing of the acquisition
agreement. The balance of $1,036,408 (or RMB7,340,000) will be payable upon completion of the acquisition agreement on December 31, 2020. Dangong BF was incorporated
in the PRC on March 11, 2019 and is principally engaged in the research, development and growing of Acer Truncatum seeds in Dandong city,
Liaoning Province, in the northeastern region of the PRC.</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2 Months Ended</t>
        </is>
      </c>
    </row>
    <row r="2">
      <c r="B2" s="2" t="inlineStr">
        <is>
          <t>Mar. 31, 2021</t>
        </is>
      </c>
      <c r="C2" s="2" t="inlineStr">
        <is>
          <t>Mar. 31, 2020</t>
        </is>
      </c>
    </row>
    <row r="3">
      <c r="A3" s="3" t="inlineStr">
        <is>
          <t>Commitments and Contingencies Disclosure [Abstract]</t>
        </is>
      </c>
    </row>
    <row r="4">
      <c r="A4" s="4" t="inlineStr">
        <is>
          <t>Commitments and contingencies</t>
        </is>
      </c>
      <c r="B4" s="4" t="inlineStr">
        <is>
          <t>Note 13 — Contingencies and commitment
(a) Contingencies From time to time, the
Company may be subject to certain legal proceedings, claims and disputes that arise in the ordinary course of business. Although the outcomes
of these legal proceedings cannot be predicted, the Company does not believe that these actions, in the aggregate, will have a material
adverse impact on its financial position, results of operations or liquidity.
(b) Lease commitment As of March 31, 2021,
the Company leases offices space and warehouse for its inventories under certain non-cancelable operating leases, with terms ranging between
one and five years. The Company considers that those renewal or termination options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consolidated balance sheets:
March 31, 2021
Rights of use lease assets $ 1,005,649
Lease liabilities, current $ 101,134
Lease liabilities, non-current 934,610
Total operating lease liabilities $ 1,035,744 The weighted average
remaining lease terms and discount rates for all of operating leases were as follows as of March 31, 2021:
Weighted average remaining lease term (years) 7.45
Weighted average discount rate 4.75% The following is a schedule,
by years, of maturities of lease liabilities as of March 31, 2021:
March 31, 2021
2022 $ 107,691
2023 229,643
2024 116,965
2025 110,098
2026 and thereafter 686,352
Total undiscounted cash flows 1,250,749
Less: imputed interest (215,005 )
Present value of lease liabilities $ 1,035,744 Operating lease
expenses for the years ended March 31, 2021 and 2020 were $140,491 and $107,812, respectively.</t>
        </is>
      </c>
      <c r="C4" s="4" t="inlineStr">
        <is>
          <t xml:space="preserve">Note 15 — Commitments and contingencies
(a)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b) Lease commitment As of March 31, 2020,
the Company leases offices space and warehouse for its inventories under certain non-cancelable operating leases, with terms ranging between
one and fiv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consolidated balance sheets:
March 31, 2020
Rights of use lease assets $ 294,188
Lease liabilities, current $ 93,077
Lease liabilities, noncurrent 170,966
Total operating lease liabilities $ 264,043 The weighted
average remaining lease terms and discount rates for all of operating leases were as follows as of March 31, 2020:
Weighted average remaining lease term (years) 3.42
Weighted average discount rate 4.75% The following is a schedule,
by years, of maturities of lease liabilities as of March 31, 2020:
March 31, 2020
2021 $ 104,094
2022 104,094
2023 58,824
2024 13,555
2025 and thereafter 3,389
Total undiscounted cash flows 283,956
Less: imputed interest (19,913 )
Present value of lease liabilities $ 264,043 Operating lease
expenses for the years ended March 31, 2020 and 2019 were $107,812 and $99,629, respectively.
(c) Capital commitment
Contracted but not provided for as of March 31, 2020
Investment in Dandong BF as disclosed in Note 14 $ 1,036,408
$ 1,036,408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Note 14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has not identified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1</t>
        </is>
      </c>
      <c r="C2" s="2" t="inlineStr">
        <is>
          <t>Mar.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c r="C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c r="C5" s="4" t="inlineStr">
        <is>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t>
        </is>
      </c>
      <c r="C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t>
        </is>
      </c>
    </row>
    <row r="7">
      <c r="A7" s="4" t="inlineStr">
        <is>
          <t>Foreign currency translation</t>
        </is>
      </c>
      <c r="B7" s="4" t="inlineStr">
        <is>
          <t>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21 2020
Balance sheet items, except for equity accounts
RMB1=$0.1526 HK$1=$0.1286
RMB1=$0.1412 HK$1=$0.1290
Items in statements of income and cash flows
RMB1=$0.1475 HK$1=$0.1290
RMB1=$0.1436 HK$1=$0.1279 No representation is made
that the RMB and HK$ amounts could have been, or could be, converted into U.S. dollars at the above rates.</t>
        </is>
      </c>
      <c r="C7" s="4" t="inlineStr">
        <is>
          <t xml:space="preserve">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20 2019
Balance sheet items, except for equity accounts
RMB1=$0.1412 HK$1=$0.1290
RMB1=$0.1490 HK$1=$0.1274
Items in statements of income and cash flows
RMB1=$0.1436 HK$1=$0.1279
RMB1=$0.1490 HK$1=$0.1281 No representation
is made that the RMB and HK$ amounts could have been, or could be, converted into U.S. dollars at the above rates. </t>
        </is>
      </c>
    </row>
    <row r="8">
      <c r="A8" s="4" t="inlineStr">
        <is>
          <t>Fair value measurement</t>
        </is>
      </c>
      <c r="B8" s="4" t="inlineStr">
        <is>
          <t>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t>
        </is>
      </c>
      <c r="C8"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t>
        </is>
      </c>
    </row>
    <row r="9">
      <c r="A9" s="4" t="inlineStr">
        <is>
          <t>Cash</t>
        </is>
      </c>
      <c r="B9" s="4" t="inlineStr">
        <is>
          <t>Cash comprise cash at banks
and on hand, which includes deposits with original maturities of three months or less with commercial banks in PRC. As of March 31, 2021
and 2020, cash balances were $194,590 and $60,790. The Company maintains bank accounts in the PRC. Cash balances in bank accounts in PRC
are not insured by the Federal Deposit Insurance Corporation or other programs.</t>
        </is>
      </c>
      <c r="C9" s="4" t="inlineStr">
        <is>
          <t>Cash Cash comprise cash
at banks and on hand, which includes deposits with original maturities of three months or less with commercial banks in PRC. As of March
31, 2020 and 2019, cash balances were $60,790 and $5,377. The Company maintains bank accounts in the PRC. Cash balances in bank accounts
in PRC are not insured by the Federal Deposit Insurance Corporation or other programs.</t>
        </is>
      </c>
    </row>
    <row r="10">
      <c r="A10" s="4" t="inlineStr">
        <is>
          <t>Prepayments, deposits and other assets, net</t>
        </is>
      </c>
      <c r="B10" s="4" t="inlineStr">
        <is>
          <t>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t>
        </is>
      </c>
      <c r="C10" s="4" t="inlineStr">
        <is>
          <t>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t>
        </is>
      </c>
    </row>
    <row r="11">
      <c r="A11" s="4" t="inlineStr">
        <is>
          <t>Accounts receivable, net</t>
        </is>
      </c>
      <c r="B11" s="4" t="inlineStr">
        <is>
          <t>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t>
        </is>
      </c>
      <c r="C11" s="4" t="inlineStr">
        <is>
          <t>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t>
        </is>
      </c>
    </row>
    <row r="12">
      <c r="A12" s="4" t="inlineStr">
        <is>
          <t>Inventories</t>
        </is>
      </c>
      <c r="B12" s="4" t="inlineStr">
        <is>
          <t>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t>
        </is>
      </c>
      <c r="C12" s="4" t="inlineStr">
        <is>
          <t>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t>
        </is>
      </c>
    </row>
    <row r="13">
      <c r="A13" s="4" t="inlineStr">
        <is>
          <t>Property and equipment, net</t>
        </is>
      </c>
      <c r="B13" s="4" t="inlineStr">
        <is>
          <t>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is>
      </c>
      <c r="C13" s="4" t="inlineStr">
        <is>
          <t>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is>
      </c>
    </row>
    <row r="14">
      <c r="A14" s="4" t="inlineStr">
        <is>
          <t>Impairment for long-lived assets</t>
        </is>
      </c>
      <c r="B14" s="4" t="inlineStr">
        <is>
          <t>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1 and 2020, the Company recognized nil impairment for the long-lived assets.</t>
        </is>
      </c>
      <c r="C14" s="4" t="inlineStr">
        <is>
          <t>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0 and 2019, the Company recognized nil impairment for the long-lived assets.</t>
        </is>
      </c>
    </row>
    <row r="15">
      <c r="A15" s="4" t="inlineStr">
        <is>
          <t>Revenue recognition</t>
        </is>
      </c>
      <c r="B15" s="4" t="inlineStr">
        <is>
          <t>Revenue is recognized when
the following four criteria are met: (i) persuasive evidence of an arrangement exists, (ii) product delivery has occurred or the services
have been rendered, (iii) the fees are fixed or determinable, and (iv) collecti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1 and hence no provision
has been made for sales returns as of March 31, 2021 and 2020, respectively.</t>
        </is>
      </c>
      <c r="C15" s="4" t="inlineStr">
        <is>
          <t>Revenue recognition Revenue is recognized
when the following four criteria are met: (i) persuasive evidence of an arrangement exists, (ii) product delivery has occurred or the
services have been rendered, (iii) the fees are fixed or determinable, and (iv) collecta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0 and hence no
provision has been made for sales returns as of March 31, 2020 and 2019, respectively.</t>
        </is>
      </c>
    </row>
    <row r="16">
      <c r="A16" s="4" t="inlineStr">
        <is>
          <t>Advertising expenditures</t>
        </is>
      </c>
      <c r="B16" s="4" t="inlineStr">
        <is>
          <t>Advertising expenditures
are expensed as incurred and such expenses were minimal for the periods presented. Advertising expenditures have been included as part of selling and marketing
expenses.</t>
        </is>
      </c>
      <c r="C16" s="4" t="inlineStr">
        <is>
          <t>Advertising expenditures Advertising expenditures
are expensed as incurred and such expenses were minimal for the periods presented. Advertising expenditures
have been included as part of selling and marketing expenses.</t>
        </is>
      </c>
    </row>
    <row r="17">
      <c r="A17" s="4" t="inlineStr">
        <is>
          <t>Operating leases</t>
        </is>
      </c>
      <c r="B17" s="4" t="inlineStr">
        <is>
          <t xml:space="preserve">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1. </t>
        </is>
      </c>
      <c r="C17" s="4" t="inlineStr">
        <is>
          <t xml:space="preserve">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0. </t>
        </is>
      </c>
    </row>
    <row r="18">
      <c r="A18" s="4" t="inlineStr">
        <is>
          <t>Income taxes</t>
        </is>
      </c>
      <c r="B18"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t>
        </is>
      </c>
      <c r="C18"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 </t>
        </is>
      </c>
    </row>
    <row r="19">
      <c r="A19" s="4" t="inlineStr">
        <is>
          <t>Value added tax</t>
        </is>
      </c>
      <c r="B19" s="4" t="inlineStr">
        <is>
          <t>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is>
      </c>
      <c r="C19" s="4" t="inlineStr">
        <is>
          <t>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is>
      </c>
    </row>
    <row r="20">
      <c r="A20" s="4" t="inlineStr">
        <is>
          <t>Employee defined contribution plan</t>
        </is>
      </c>
      <c r="B20" s="4" t="inlineStr">
        <is>
          <t>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t>
        </is>
      </c>
      <c r="C20"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t>
        </is>
      </c>
    </row>
    <row r="21">
      <c r="A21" s="4" t="inlineStr">
        <is>
          <t>Earnings per share</t>
        </is>
      </c>
      <c r="B21" s="4" t="inlineStr">
        <is>
          <t>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c r="C21" s="4" t="inlineStr">
        <is>
          <t>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2">
      <c r="A22" s="4" t="inlineStr">
        <is>
          <t>Concentrations of Risks</t>
        </is>
      </c>
      <c r="B22" s="4" t="inlineStr">
        <is>
          <t>(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1
and 2020, the aggregate amount of cash of $194,590 and $60,154,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602,969, or approximately 39% of the Company’s total sales for the year ended March 31, 2021. No other single
customer accounted for more than 10% of the Company’s total revenues during the year ended March 31, 2021. The Company’s accounts
receivable from these customers were $151,389
(d) Significant suppliers Two major vendors provided
approximately 86% of total purchases by the Company during the year ended March 31, 2021. The Company’s accounts payable due to
this vendor was nil as of March 31, 2021.</t>
        </is>
      </c>
      <c r="C22" s="4" t="inlineStr">
        <is>
          <t>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0 and 2019, the aggregate amount of cash of $60,154 and $5,377,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664,349, or approximately 55% of the Company’s total sales for the year ended March 31, 2020. No other
single customer accounted for more than 10% of the Company’s total revenues during the year ended March 31, 2020. The Company’s
accounts receivable from these customers were $7,201
(d) Significant suppliers Two major vendors provided approximately 89% of total
purchases by the Company during the year ended March 31, 2020. The Company’s accounts payable due to this vendor was nil as of March
31, 2020.</t>
        </is>
      </c>
    </row>
    <row r="23">
      <c r="A23" s="4" t="inlineStr">
        <is>
          <t>Comprehensive income (loss)</t>
        </is>
      </c>
      <c r="B23" s="4" t="inlineStr">
        <is>
          <t>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is>
      </c>
      <c r="C23"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is>
      </c>
    </row>
    <row r="24">
      <c r="A24" s="4" t="inlineStr">
        <is>
          <t>Statement of Cash Flows</t>
        </is>
      </c>
      <c r="B24"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c r="C24"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25">
      <c r="A25" s="4" t="inlineStr">
        <is>
          <t>Commitments and Contingencies</t>
        </is>
      </c>
      <c r="B25"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c r="C25"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6">
      <c r="A26" s="4" t="inlineStr">
        <is>
          <t>Recently issued accounting pronouncements</t>
        </is>
      </c>
      <c r="B26" s="4" t="inlineStr">
        <is>
          <t>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c r="C26" s="4" t="inlineStr">
        <is>
          <t>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1</t>
        </is>
      </c>
      <c r="C2" s="2" t="inlineStr">
        <is>
          <t>Mar. 31, 2020</t>
        </is>
      </c>
    </row>
    <row r="3">
      <c r="A3" s="3" t="inlineStr">
        <is>
          <t>Accounting Policies [Abstract]</t>
        </is>
      </c>
    </row>
    <row r="4">
      <c r="A4" s="4" t="inlineStr">
        <is>
          <t>Schedule of exchange rates</t>
        </is>
      </c>
      <c r="B4" s="4" t="inlineStr">
        <is>
          <t xml:space="preserve">The exchange rates used to
translate amounts in RMB and HK$ into U.S. Dollars for the purposes of preparing the consolidated financial statements are as follows:-
2021 2020
Balance sheet items, except for equity accounts
RMB1=$0.1526 HK$1=$0.1286
RMB1=$0.1412 HK$1=$0.1290
Items in statements of income and cash flows
RMB1=$0.1475 HK$1=$0.1290
RMB1=$0.1436 HK$1=$0.1279 </t>
        </is>
      </c>
      <c r="C4" s="4" t="inlineStr">
        <is>
          <t xml:space="preserve">The exchange rates
used to translate amounts in RMB and HK$ into U.S. Dollars for the purposes of preparing the consolidated financial statements are as
follows:-
2020 2019
Balance sheet items, except for equity accounts
RMB1=$0.1412 HK$1=$0.1290
RMB1=$0.1490 HK$1=$0.1274
Items in statements of income and cash flows
RMB1=$0.1436 HK$1=$0.1279
RMB1=$0.1490 HK$1=$0.1281 </t>
        </is>
      </c>
    </row>
    <row r="5">
      <c r="A5" s="4" t="inlineStr">
        <is>
          <t>Schedule of estimated useful lives</t>
        </is>
      </c>
      <c r="B5" s="4" t="inlineStr">
        <is>
          <t>The estimated useful lives
are as follows:
Useful Life
Office equipment, fixtures and furniture 3-5 years
Computer equipment 3-5 years</t>
        </is>
      </c>
      <c r="C5" s="4" t="inlineStr">
        <is>
          <t>The estimated useful
lives are as follows:
Useful Life
Office equipment, fixtures and furniture 3-5 years
Computer equipment 3-5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12 Months Ended</t>
        </is>
      </c>
    </row>
    <row r="2">
      <c r="B2" s="2" t="inlineStr">
        <is>
          <t>Mar. 31, 2021</t>
        </is>
      </c>
      <c r="C2" s="2" t="inlineStr">
        <is>
          <t>Mar. 31, 2020</t>
        </is>
      </c>
    </row>
    <row r="3">
      <c r="A3" s="3" t="inlineStr">
        <is>
          <t>Credit Loss [Abstract]</t>
        </is>
      </c>
    </row>
    <row r="4">
      <c r="A4" s="4" t="inlineStr">
        <is>
          <t>Accounts receivable</t>
        </is>
      </c>
      <c r="B4" s="4" t="inlineStr">
        <is>
          <t xml:space="preserve">Accounts receivable, net,
consists of the following:
Years ended March 31,
2021 2020
Accounts receivable $ 264,749 $ 329,891
Less: Allowance for doubtful accounts — —
Total accounts receivable, net $ 264,749 $ 329,891 </t>
        </is>
      </c>
      <c r="C4" s="4" t="inlineStr">
        <is>
          <t xml:space="preserve">Accounts receivable, net, consists of the following:
Years ended March 31,
2020 2019
Accounts receivable $ 329,891 $ 363,491
Less: Allowance for doubtful accounts — —
Total accounts receivable, net $ 326,891 $ 363,491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12 Months Ended</t>
        </is>
      </c>
    </row>
    <row r="2">
      <c r="B2" s="2" t="inlineStr">
        <is>
          <t>Mar. 31, 2021</t>
        </is>
      </c>
      <c r="C2" s="2" t="inlineStr">
        <is>
          <t>Mar. 31, 2020</t>
        </is>
      </c>
    </row>
    <row r="3">
      <c r="A3" s="3" t="inlineStr">
        <is>
          <t>Inventory Disclosure [Abstract]</t>
        </is>
      </c>
    </row>
    <row r="4">
      <c r="A4" s="4" t="inlineStr">
        <is>
          <t>Inventories</t>
        </is>
      </c>
      <c r="B4" s="4" t="inlineStr">
        <is>
          <t xml:space="preserve">Inventories consisted of
the following:
Years ended March 31,
2021 2020
Raw materials $ — $ 112,960
Work in progress — 42,734
Finished goods 1,487,683 69,185 </t>
        </is>
      </c>
      <c r="C4" s="4" t="inlineStr">
        <is>
          <t xml:space="preserve">Inventories consisted of the following:
Years ended March 31,
2020 2019
Raw materials $ 112,960 $ 104,976
Work in progress 42,734 60,201
Finished goods 69,185 81,704
$ 224,879 $ 246,881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yments, deposits and other current assets (Tables)</t>
        </is>
      </c>
      <c r="B1" s="2" t="inlineStr">
        <is>
          <t>12 Months Ended</t>
        </is>
      </c>
    </row>
    <row r="2">
      <c r="B2" s="2" t="inlineStr">
        <is>
          <t>Mar. 31, 2021</t>
        </is>
      </c>
      <c r="C2" s="2" t="inlineStr">
        <is>
          <t>Mar. 31, 2020</t>
        </is>
      </c>
    </row>
    <row r="3">
      <c r="A3" s="3" t="inlineStr">
        <is>
          <t>Deferred Costs, Capitalized, Prepaid, and Other Assets Disclosure [Abstract]</t>
        </is>
      </c>
    </row>
    <row r="4">
      <c r="A4" s="4" t="inlineStr">
        <is>
          <t>Prepayments, deposits and other assets</t>
        </is>
      </c>
      <c r="B4" s="4" t="inlineStr">
        <is>
          <t xml:space="preserve">Prepayments, deposits and
other current assets consisted of the following:
Years ended March 31,
2021 2020
Advances to suppliers $ 132,718 $ 57,875
Rental deposits 26,924 7,545
Prepaid expense 63,994 13,642
Other receivables, net of allowance of $nil (2021) and $15,532 (2020) 77,734 61,955
$ 301,370 $ 141,017 </t>
        </is>
      </c>
      <c r="C4" s="4" t="inlineStr">
        <is>
          <t xml:space="preserve">Prepayments, deposits and other assets consisted of the following:
Years ended March 31,
2020 2019
Advances to suppliers $ 57,875 $ 62,151
Rental deposits 7,545 8,326
Prepaid expense 13,642 53,409
Other receivables, net of allowance of $15,532 61,955 63,884
$ 141,017 $ 187,770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12 Months Ended</t>
        </is>
      </c>
    </row>
    <row r="2">
      <c r="B2" s="2" t="inlineStr">
        <is>
          <t>Mar. 31, 2021</t>
        </is>
      </c>
      <c r="C2" s="2" t="inlineStr">
        <is>
          <t>Mar. 31, 2020</t>
        </is>
      </c>
    </row>
    <row r="3">
      <c r="A3" s="3" t="inlineStr">
        <is>
          <t>Property, Plant and Equipment [Abstract]</t>
        </is>
      </c>
    </row>
    <row r="4">
      <c r="A4" s="4" t="inlineStr">
        <is>
          <t>Property and equipment, net</t>
        </is>
      </c>
      <c r="B4" s="4" t="inlineStr">
        <is>
          <t xml:space="preserve">Property and equipment, net,
consisted of the following:
Years ended March 31,
2021 2020
Computer equipment $ 22,690 $ 11,863
Office equipment, fixtures and furniture 22,178 19,743
Subtotal 44,868 31,606
Less: Accumulated depreciation (29,515 ) (21,767 )
Total $ 15,353 $ 9,839 </t>
        </is>
      </c>
      <c r="C4" s="4" t="inlineStr">
        <is>
          <t xml:space="preserve">Property and equipment,
net, consist of the following:
Years ended March 31,
2020 2019
Computer equipment $ 11,863 $ 6,931
Office equipment, fixtures and furniture 19,743 24,417
Subtotal 31,606 31,348
Less: accumulated depreciation (21,767 ) (22,005 )
Total $ 9,839 $ 9,343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Mar. 31, 2020</t>
        </is>
      </c>
      <c r="D1" s="2" t="inlineStr">
        <is>
          <t>Mar. 31, 2019</t>
        </is>
      </c>
    </row>
    <row r="2">
      <c r="A2" s="3" t="inlineStr">
        <is>
          <t>Statement of Financial Position [Abstract]</t>
        </is>
      </c>
    </row>
    <row r="3">
      <c r="A3" s="4" t="inlineStr">
        <is>
          <t>Ordinary shares, par value</t>
        </is>
      </c>
      <c r="B3" s="7" t="n">
        <v>0.0001</v>
      </c>
      <c r="C3" s="7" t="n">
        <v>0.0001</v>
      </c>
      <c r="D3" s="7" t="n">
        <v>0.0001</v>
      </c>
    </row>
    <row r="4">
      <c r="A4" s="4" t="inlineStr">
        <is>
          <t>Ordinary shares, shares authorized</t>
        </is>
      </c>
      <c r="B4" s="6" t="n">
        <v>500000000</v>
      </c>
      <c r="C4" s="6" t="n">
        <v>500000000</v>
      </c>
      <c r="D4" s="6" t="n">
        <v>500000000</v>
      </c>
    </row>
    <row r="5">
      <c r="A5" s="4" t="inlineStr">
        <is>
          <t>Ordinary shares, shares issued</t>
        </is>
      </c>
      <c r="B5" s="6" t="n">
        <v>171450000</v>
      </c>
      <c r="C5" s="6" t="n">
        <v>171450000</v>
      </c>
      <c r="D5" s="6" t="n">
        <v>161500000</v>
      </c>
    </row>
    <row r="6">
      <c r="A6" s="4" t="inlineStr">
        <is>
          <t>Ordinary shares, shares outstanding</t>
        </is>
      </c>
      <c r="B6" s="6" t="n">
        <v>171450000</v>
      </c>
      <c r="C6" s="6" t="n">
        <v>171450000</v>
      </c>
      <c r="D6" s="6" t="n">
        <v>16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 (Tables)</t>
        </is>
      </c>
      <c r="B1" s="2" t="inlineStr">
        <is>
          <t>12 Months Ended</t>
        </is>
      </c>
    </row>
    <row r="2">
      <c r="B2" s="2" t="inlineStr">
        <is>
          <t>Mar. 31, 2021</t>
        </is>
      </c>
      <c r="C2" s="2" t="inlineStr">
        <is>
          <t>Mar. 31, 2020</t>
        </is>
      </c>
    </row>
    <row r="3">
      <c r="A3" s="3" t="inlineStr">
        <is>
          <t>Debt Disclosure [Abstract]</t>
        </is>
      </c>
    </row>
    <row r="4">
      <c r="A4" s="4" t="inlineStr">
        <is>
          <t>Bank loans</t>
        </is>
      </c>
      <c r="B4" s="4" t="inlineStr">
        <is>
          <t xml:space="preserve">Bank loans consisted of the
following:
Years ended March 31,
2021 2020
Unsecured loan from China Construction Bank wholly repayable within 1 year $ 402,254 $ 460,030
Secured loan from China Construction Bank wholly repayable more than 1 year 261,251 —
Total $ 663,505 $ 460,030 </t>
        </is>
      </c>
      <c r="C4" s="4" t="inlineStr">
        <is>
          <t xml:space="preserve">Short-term loans
consisted of the following:
Years ended March 31,
2020 2019
Loans from China Construction Bank wholly repayable within 1 year $ 460,030 $ —
Loan from a third party wholly repayable within 1 year — 206,070
Total $ 460,030 $ 206,070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posal of a wholly-owned subsidiary (Tables)</t>
        </is>
      </c>
      <c r="B1" s="2" t="inlineStr">
        <is>
          <t>12 Months Ended</t>
        </is>
      </c>
    </row>
    <row r="2">
      <c r="B2" s="2" t="inlineStr">
        <is>
          <t>Mar. 31, 2020</t>
        </is>
      </c>
    </row>
    <row r="3">
      <c r="A3" s="3" t="inlineStr">
        <is>
          <t>Disposal Of Wholly-owned Subsidiary</t>
        </is>
      </c>
    </row>
    <row r="4">
      <c r="A4" s="4" t="inlineStr">
        <is>
          <t>Schedule of disposal</t>
        </is>
      </c>
      <c r="B4" s="4" t="inlineStr">
        <is>
          <t xml:space="preserve">The disposal was completed
on September 8, 2018.
Assets and liabilities at the date of disposal:
Subscription receivable from Beijing YBF $ 1,461,134
Due to a director (3,127 )
Net assets $ 1,458,007
Gain on disposal 3,127
Consideration received 1,461,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12 Months Ended</t>
        </is>
      </c>
    </row>
    <row r="2">
      <c r="B2" s="2" t="inlineStr">
        <is>
          <t>Mar. 31, 2021</t>
        </is>
      </c>
    </row>
    <row r="3">
      <c r="A3" s="3" t="inlineStr">
        <is>
          <t>Business Combinations [Abstract]</t>
        </is>
      </c>
    </row>
    <row r="4">
      <c r="A4" s="4" t="inlineStr">
        <is>
          <t>Schedule of acquisition</t>
        </is>
      </c>
      <c r="B4" s="4" t="inlineStr">
        <is>
          <t xml:space="preserve">ASSETS Fair value
Net tangible assets $ 1,608,600
Goodwill —
Total Purchase Consideration $ 1,608,600 The following is a reconciliation
of the fair value of major classes of assts acquired and liabilities assumed that comprised the net tangible assets as of December 31,
2020.
Carrying amount of major classes of acquired assets Fair value
Cash $ 4,644
Inventories 1,425,080
Amount due from a related party 151,362
Property and equipment, net 5,873
Other assets 21,641
Total assets 1,608,600
Less: Total liabilities —
Total purchase consideration $ 1,608,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xes (Tables)</t>
        </is>
      </c>
      <c r="B1" s="2" t="inlineStr">
        <is>
          <t>12 Months Ended</t>
        </is>
      </c>
    </row>
    <row r="2">
      <c r="B2" s="2" t="inlineStr">
        <is>
          <t>Mar. 31, 2021</t>
        </is>
      </c>
      <c r="C2" s="2" t="inlineStr">
        <is>
          <t>Mar. 31, 2020</t>
        </is>
      </c>
    </row>
    <row r="3">
      <c r="A3" s="3" t="inlineStr">
        <is>
          <t>Income Tax Disclosure [Abstract]</t>
        </is>
      </c>
    </row>
    <row r="4">
      <c r="A4" s="4" t="inlineStr">
        <is>
          <t>Schedule of provision for income taxes</t>
        </is>
      </c>
      <c r="B4" s="4" t="inlineStr">
        <is>
          <t xml:space="preserve">Significant components
of the provision for income taxes are as follows:
Years ended March 31,
2021 2020
Current $ 660 —
Deferred — —
Total provision for income taxes $ 660 $ — </t>
        </is>
      </c>
      <c r="C4" s="4" t="inlineStr">
        <is>
          <t xml:space="preserve">Significant components
of the provision for income taxes are as follows:
Years ended March 31,
2020 2019
Current $ — $ 15,309
Deferred — —
Total provision for income taxes $ — $ 15,309 </t>
        </is>
      </c>
    </row>
    <row r="5">
      <c r="A5" s="4" t="inlineStr">
        <is>
          <t>Schedule of Effective Income Tax Rate Reconciliation</t>
        </is>
      </c>
      <c r="B5" s="4" t="inlineStr">
        <is>
          <t xml:space="preserve">The following table
reconciles China statutory rates to the Company’s effective tax rate:
Years ended March 31,
2021 2020
PRC statutory rates 20.0% 20..0% </t>
        </is>
      </c>
      <c r="C5" s="4" t="inlineStr">
        <is>
          <t>The following table
reconciles China statutory rates to the Company’s effective tax rate:
Years ended March 31,
2020 2019
PRC statutory rates 20.0 % 20.0 %</t>
        </is>
      </c>
    </row>
    <row r="6">
      <c r="A6" s="4" t="inlineStr">
        <is>
          <t>Schedule of Taxes payable</t>
        </is>
      </c>
      <c r="B6" s="4" t="inlineStr">
        <is>
          <t xml:space="preserve">Taxes payable consists
of the following:
Years ended March 31,
2021 2020
VAT and other tax payable $ 51,592 $ 8,901
Total $ 51,592 $ 8,901 </t>
        </is>
      </c>
      <c r="C6" s="4" t="inlineStr">
        <is>
          <t xml:space="preserve">Taxes payable consists
of the following:
Years ended March 31,
2020 2019
Income taxes payable $ — $ 15,309
VAT and other tax payable 8,901 10,414
Total $ 8,901 $ 25,723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mmitments and contingencies (Tables)</t>
        </is>
      </c>
      <c r="B1" s="2" t="inlineStr">
        <is>
          <t>12 Months Ended</t>
        </is>
      </c>
    </row>
    <row r="2">
      <c r="B2" s="2" t="inlineStr">
        <is>
          <t>Mar. 31, 2021</t>
        </is>
      </c>
      <c r="C2" s="2" t="inlineStr">
        <is>
          <t>Mar. 31, 2020</t>
        </is>
      </c>
    </row>
    <row r="3">
      <c r="A3" s="3" t="inlineStr">
        <is>
          <t>Commitments and Contingencies Disclosure [Abstract]</t>
        </is>
      </c>
    </row>
    <row r="4">
      <c r="A4" s="4" t="inlineStr">
        <is>
          <t>Schedule of operating lease related assets and liabilities</t>
        </is>
      </c>
      <c r="B4" s="4" t="inlineStr">
        <is>
          <t>The table below
presents the operating lease related assets and liabilities recorded on the consolidated balance sheets:
March 31, 2021
Rights of use lease assets $ 1,005,649
Lease liabilities, current $ 101,134
Lease liabilities, non-current 934,610
Total operating lease liabilities $ 1,035,744 The weighted average
remaining lease terms and discount rates for all of operating leases were as follows as of March 31, 2021:
Weighted average remaining lease term (years) 7.45
Weighted average discount rate 4.75%</t>
        </is>
      </c>
      <c r="C4" s="4" t="inlineStr">
        <is>
          <t>The table below
presents the operating lease related assets and liabilities recorded on the consolidated balance sheets:
March 31, 2020
Rights of use lease assets $ 294,188
Lease liabilities, current $ 93,077
Lease liabilities, noncurrent 170,966
Total operating lease liabilities $ 264,043 The weighted
average remaining lease terms and discount rates for all of operating leases were as follows as of March 31, 2020:
Weighted average remaining lease term (years) 3.42
Weighted average discount rate 4.75%</t>
        </is>
      </c>
    </row>
    <row r="5">
      <c r="A5" s="4" t="inlineStr">
        <is>
          <t>Schedule of maturities of lease liabilities</t>
        </is>
      </c>
      <c r="B5" s="4" t="inlineStr">
        <is>
          <t xml:space="preserve">The following is a schedule,
by years, of maturities of lease liabilities as of March 31, 2021:
March 31, 2021
2022 $ 107,691
2023 229,643
2024 116,965
2025 110,098
2026 and thereafter 686,352
Total undiscounted cash flows 1,250,749
Less: imputed interest (215,005 )
Present value of lease liabilities $ 1,035,744 </t>
        </is>
      </c>
      <c r="C5" s="4" t="inlineStr">
        <is>
          <t xml:space="preserve">The following is a schedule,
by years, of maturities of lease liabilities as of March 31, 2020:
March 31, 2020
2021 $ 104,094
2022 104,094
2023 58,824
2024 13,555
2025 and thereafter 3,389
Total undiscounted cash flows 283,956
Less: imputed interest (19,913 )
Present value of lease liabilities $ 264,043 </t>
        </is>
      </c>
    </row>
    <row r="6">
      <c r="A6" s="4" t="inlineStr">
        <is>
          <t>Schedule of capital commitment</t>
        </is>
      </c>
      <c r="C6" s="4" t="inlineStr">
        <is>
          <t>Contracted but not provided for as of March 31, 2020
Investment in Dandong BF as disclosed in Note 14 $ 1,036,408
$ 1,036,408</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Nature of business and organization (Details Narrative) - USD ($)</t>
        </is>
      </c>
      <c r="B1" s="2" t="inlineStr">
        <is>
          <t>1 Months Ended</t>
        </is>
      </c>
      <c r="C1" s="2" t="inlineStr">
        <is>
          <t>12 Months Ended</t>
        </is>
      </c>
    </row>
    <row r="2">
      <c r="B2" s="2" t="inlineStr">
        <is>
          <t>Nov. 17, 2020</t>
        </is>
      </c>
      <c r="C2" s="2" t="inlineStr">
        <is>
          <t>Mar. 31, 2021</t>
        </is>
      </c>
      <c r="D2" s="2" t="inlineStr">
        <is>
          <t>Mar. 31, 2020</t>
        </is>
      </c>
      <c r="E2" s="2" t="inlineStr">
        <is>
          <t>Mar. 31, 2019</t>
        </is>
      </c>
    </row>
    <row r="3">
      <c r="A3" s="4" t="inlineStr">
        <is>
          <t>Reverse stock split</t>
        </is>
      </c>
      <c r="C3" s="4" t="inlineStr">
        <is>
          <t>1-for-10</t>
        </is>
      </c>
    </row>
    <row r="4">
      <c r="A4" s="4" t="inlineStr">
        <is>
          <t>Number of shares cancelled</t>
        </is>
      </c>
      <c r="C4" s="6" t="n">
        <v>50000</v>
      </c>
    </row>
    <row r="5">
      <c r="A5" s="4" t="inlineStr">
        <is>
          <t>Private securities offering [Member]</t>
        </is>
      </c>
    </row>
    <row r="6">
      <c r="A6" s="4" t="inlineStr">
        <is>
          <t>Percentage of holding</t>
        </is>
      </c>
      <c r="D6" s="4" t="inlineStr">
        <is>
          <t>100.00%</t>
        </is>
      </c>
    </row>
    <row r="7">
      <c r="A7" s="4" t="inlineStr">
        <is>
          <t>Number of shares exchanged</t>
        </is>
      </c>
      <c r="D7" s="6" t="n">
        <v>161500000</v>
      </c>
    </row>
    <row r="8">
      <c r="A8" s="4" t="inlineStr">
        <is>
          <t>Sale of common stock private placement</t>
        </is>
      </c>
      <c r="B8" s="6" t="n">
        <v>50000</v>
      </c>
      <c r="D8" s="6" t="n">
        <v>1450000</v>
      </c>
    </row>
    <row r="9">
      <c r="A9" s="4" t="inlineStr">
        <is>
          <t>Share Price</t>
        </is>
      </c>
      <c r="C9" s="5" t="n">
        <v>1</v>
      </c>
      <c r="D9" s="8" t="n">
        <v>0.1</v>
      </c>
    </row>
    <row r="10">
      <c r="A10" s="4" t="inlineStr">
        <is>
          <t>China Bio [Member]</t>
        </is>
      </c>
    </row>
    <row r="11">
      <c r="A11" s="4" t="inlineStr">
        <is>
          <t>Percentage of holding</t>
        </is>
      </c>
      <c r="C11" s="4" t="inlineStr">
        <is>
          <t>100.00%</t>
        </is>
      </c>
      <c r="D11" s="4" t="inlineStr">
        <is>
          <t>100.00%</t>
        </is>
      </c>
    </row>
    <row r="12">
      <c r="A12" s="4" t="inlineStr">
        <is>
          <t>Zhong Yuan Investment [Member]</t>
        </is>
      </c>
    </row>
    <row r="13">
      <c r="A13" s="4" t="inlineStr">
        <is>
          <t>Percentage of holding</t>
        </is>
      </c>
      <c r="C13" s="4" t="inlineStr">
        <is>
          <t>100.00%</t>
        </is>
      </c>
      <c r="D13" s="4" t="inlineStr">
        <is>
          <t>100.00%</t>
        </is>
      </c>
    </row>
    <row r="14">
      <c r="A14" s="4" t="inlineStr">
        <is>
          <t>Number of shares exchanged</t>
        </is>
      </c>
      <c r="C14" s="6" t="n">
        <v>161500000</v>
      </c>
      <c r="D14" s="6" t="n">
        <v>161500000</v>
      </c>
    </row>
    <row r="15">
      <c r="A15" s="4" t="inlineStr">
        <is>
          <t>Shares Outstanding</t>
        </is>
      </c>
      <c r="D15" s="6" t="n">
        <v>170000000</v>
      </c>
      <c r="E15" s="6" t="n">
        <v>170000000</v>
      </c>
    </row>
    <row r="16">
      <c r="A16" s="4" t="inlineStr">
        <is>
          <t>Percentage of shares Outstanding</t>
        </is>
      </c>
      <c r="C16" s="4" t="inlineStr">
        <is>
          <t>95.00%</t>
        </is>
      </c>
      <c r="D16" s="4" t="inlineStr">
        <is>
          <t>95.00%</t>
        </is>
      </c>
    </row>
    <row r="17">
      <c r="A17" s="4" t="inlineStr">
        <is>
          <t>BF Beijing [Member]</t>
        </is>
      </c>
    </row>
    <row r="18">
      <c r="A18" s="4" t="inlineStr">
        <is>
          <t>Percentage of holding</t>
        </is>
      </c>
      <c r="C18" s="4" t="inlineStr">
        <is>
          <t>100.00%</t>
        </is>
      </c>
      <c r="D18" s="4" t="inlineStr">
        <is>
          <t>100.00%</t>
        </is>
      </c>
    </row>
    <row r="19">
      <c r="A19" s="4" t="inlineStr">
        <is>
          <t>Cash consideration</t>
        </is>
      </c>
      <c r="C19" s="5" t="n">
        <v>1351500</v>
      </c>
      <c r="D19" s="5" t="n">
        <v>13515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t>
        </is>
      </c>
      <c r="B1" s="2" t="inlineStr">
        <is>
          <t>12 Months Ended</t>
        </is>
      </c>
    </row>
    <row r="2">
      <c r="B2" s="2" t="inlineStr">
        <is>
          <t>Mar. 31, 2021</t>
        </is>
      </c>
      <c r="C2" s="2" t="inlineStr">
        <is>
          <t>Mar. 31, 2020</t>
        </is>
      </c>
    </row>
    <row r="3">
      <c r="A3" s="4" t="inlineStr">
        <is>
          <t>Office equipment, fixtures and furniture [Member] | Minimum [Member]</t>
        </is>
      </c>
    </row>
    <row r="4">
      <c r="A4" s="4" t="inlineStr">
        <is>
          <t>Estimated useful lives</t>
        </is>
      </c>
      <c r="B4" s="4" t="inlineStr">
        <is>
          <t>3 years</t>
        </is>
      </c>
      <c r="C4" s="4" t="inlineStr">
        <is>
          <t>3 years</t>
        </is>
      </c>
    </row>
    <row r="5">
      <c r="A5" s="4" t="inlineStr">
        <is>
          <t>Office equipment, fixtures and furniture [Member] | Maximum [Member]</t>
        </is>
      </c>
    </row>
    <row r="6">
      <c r="A6" s="4" t="inlineStr">
        <is>
          <t>Estimated useful lives</t>
        </is>
      </c>
      <c r="B6" s="4" t="inlineStr">
        <is>
          <t>5 years</t>
        </is>
      </c>
      <c r="C6" s="4" t="inlineStr">
        <is>
          <t>5 years</t>
        </is>
      </c>
    </row>
    <row r="7">
      <c r="A7" s="4" t="inlineStr">
        <is>
          <t>Computer Equipment [Member] | Minimum [Member]</t>
        </is>
      </c>
    </row>
    <row r="8">
      <c r="A8" s="4" t="inlineStr">
        <is>
          <t>Estimated useful lives</t>
        </is>
      </c>
      <c r="B8" s="4" t="inlineStr">
        <is>
          <t>3 years</t>
        </is>
      </c>
      <c r="C8" s="4" t="inlineStr">
        <is>
          <t>3 years</t>
        </is>
      </c>
    </row>
    <row r="9">
      <c r="A9" s="4" t="inlineStr">
        <is>
          <t>Computer Equipment [Member] | Maximum [Member]</t>
        </is>
      </c>
    </row>
    <row r="10">
      <c r="A10" s="4" t="inlineStr">
        <is>
          <t>Estimated useful lives</t>
        </is>
      </c>
      <c r="B10" s="4" t="inlineStr">
        <is>
          <t>5 years</t>
        </is>
      </c>
      <c r="C10"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Mar. 31, 2021</t>
        </is>
      </c>
      <c r="C2" s="2" t="inlineStr">
        <is>
          <t>Mar. 31, 2020</t>
        </is>
      </c>
      <c r="D2" s="2" t="inlineStr">
        <is>
          <t>Mar. 31, 2019</t>
        </is>
      </c>
      <c r="E2" s="2" t="inlineStr">
        <is>
          <t>Mar. 31, 2018</t>
        </is>
      </c>
    </row>
    <row r="3">
      <c r="A3" s="4" t="inlineStr">
        <is>
          <t>Cash</t>
        </is>
      </c>
      <c r="B3" s="5" t="n">
        <v>194590</v>
      </c>
      <c r="C3" s="5" t="n">
        <v>60790</v>
      </c>
      <c r="D3" s="5" t="n">
        <v>5377</v>
      </c>
      <c r="E3" s="5" t="n">
        <v>948</v>
      </c>
    </row>
    <row r="4">
      <c r="A4" s="4" t="inlineStr">
        <is>
          <t>Impairment of long-lived assets</t>
        </is>
      </c>
      <c r="B4" s="6" t="n">
        <v>0</v>
      </c>
      <c r="C4" s="6" t="n">
        <v>0</v>
      </c>
      <c r="D4" s="6" t="n">
        <v>0</v>
      </c>
    </row>
    <row r="5">
      <c r="A5" s="4" t="inlineStr">
        <is>
          <t>Sales returns</t>
        </is>
      </c>
      <c r="B5" s="5" t="n">
        <v>0</v>
      </c>
      <c r="C5" s="5" t="n">
        <v>0</v>
      </c>
      <c r="D5" s="6" t="n">
        <v>0</v>
      </c>
    </row>
    <row r="6">
      <c r="A6" s="4" t="inlineStr">
        <is>
          <t>Value added tax rate</t>
        </is>
      </c>
      <c r="B6" s="4" t="inlineStr">
        <is>
          <t>17.00%</t>
        </is>
      </c>
      <c r="C6" s="4" t="inlineStr">
        <is>
          <t>17.00%</t>
        </is>
      </c>
    </row>
    <row r="7">
      <c r="A7" s="4" t="inlineStr">
        <is>
          <t>Penalties or interest</t>
        </is>
      </c>
      <c r="B7" s="5" t="n">
        <v>0</v>
      </c>
      <c r="C7" s="5" t="n">
        <v>0</v>
      </c>
      <c r="D7" s="6" t="n">
        <v>0</v>
      </c>
    </row>
    <row r="8">
      <c r="A8" s="4" t="inlineStr">
        <is>
          <t>Revenues</t>
        </is>
      </c>
      <c r="B8" s="6" t="n">
        <v>1624086</v>
      </c>
      <c r="C8" s="6" t="n">
        <v>1219650</v>
      </c>
      <c r="D8" s="6" t="n">
        <v>1217588</v>
      </c>
    </row>
    <row r="9">
      <c r="A9" s="4" t="inlineStr">
        <is>
          <t>Accounts receivable</t>
        </is>
      </c>
      <c r="B9" s="6" t="n">
        <v>264749</v>
      </c>
      <c r="C9" s="5" t="n">
        <v>329891</v>
      </c>
      <c r="D9" s="5" t="n">
        <v>363491</v>
      </c>
    </row>
    <row r="10">
      <c r="A10" s="4" t="inlineStr">
        <is>
          <t>Revenue Benchmark [Member]</t>
        </is>
      </c>
    </row>
    <row r="11">
      <c r="A11" s="4" t="inlineStr">
        <is>
          <t>Concentration</t>
        </is>
      </c>
      <c r="C11" s="4" t="inlineStr">
        <is>
          <t>10.00%</t>
        </is>
      </c>
      <c r="D11" s="4" t="inlineStr">
        <is>
          <t>10.00%</t>
        </is>
      </c>
    </row>
    <row r="12">
      <c r="A12" s="4" t="inlineStr">
        <is>
          <t>Revenue Benchmark [Member] | Three Customer</t>
        </is>
      </c>
    </row>
    <row r="13">
      <c r="A13" s="4" t="inlineStr">
        <is>
          <t>Revenues</t>
        </is>
      </c>
      <c r="B13" s="5" t="n">
        <v>602969</v>
      </c>
      <c r="C13" s="5" t="n">
        <v>664349</v>
      </c>
    </row>
    <row r="14">
      <c r="A14" s="4" t="inlineStr">
        <is>
          <t>Concentration</t>
        </is>
      </c>
      <c r="B14" s="4" t="inlineStr">
        <is>
          <t>39.00%</t>
        </is>
      </c>
      <c r="C14" s="4" t="inlineStr">
        <is>
          <t>55.00%</t>
        </is>
      </c>
    </row>
    <row r="15">
      <c r="A15" s="4" t="inlineStr">
        <is>
          <t>Accounts receivable</t>
        </is>
      </c>
      <c r="B15" s="5" t="n">
        <v>151389</v>
      </c>
      <c r="C15" s="5" t="n">
        <v>7201</v>
      </c>
    </row>
    <row r="16">
      <c r="A16" s="4" t="inlineStr">
        <is>
          <t>Purchases [Member] | Two Vendor</t>
        </is>
      </c>
    </row>
    <row r="17">
      <c r="A17" s="4" t="inlineStr">
        <is>
          <t>Concentration</t>
        </is>
      </c>
      <c r="B17" s="4" t="inlineStr">
        <is>
          <t>86.00%</t>
        </is>
      </c>
      <c r="C17" s="4" t="inlineStr">
        <is>
          <t>89.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vailable-for-sale investment (Details Narrative) - USD ($)</t>
        </is>
      </c>
      <c r="B1" s="2" t="inlineStr">
        <is>
          <t>Mar. 31, 2020</t>
        </is>
      </c>
      <c r="C1" s="2" t="inlineStr">
        <is>
          <t>Mar. 31, 2019</t>
        </is>
      </c>
    </row>
    <row r="2">
      <c r="A2" s="3" t="inlineStr">
        <is>
          <t>Notes to Financial Statements</t>
        </is>
      </c>
    </row>
    <row r="3">
      <c r="A3" s="4" t="inlineStr">
        <is>
          <t>Available-for-sale investment</t>
        </is>
      </c>
      <c r="B3" s="5" t="n">
        <v>0</v>
      </c>
      <c r="C3" s="5" t="n">
        <v>3427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Mar. 31, 2021</t>
        </is>
      </c>
      <c r="C1" s="2" t="inlineStr">
        <is>
          <t>Mar. 31, 2020</t>
        </is>
      </c>
      <c r="D1" s="2" t="inlineStr">
        <is>
          <t>Mar. 31, 2019</t>
        </is>
      </c>
    </row>
    <row r="2">
      <c r="A2" s="3" t="inlineStr">
        <is>
          <t>Credit Loss [Abstract]</t>
        </is>
      </c>
    </row>
    <row r="3">
      <c r="A3" s="4" t="inlineStr">
        <is>
          <t>Accounts receivable</t>
        </is>
      </c>
      <c r="B3" s="5" t="n">
        <v>264749</v>
      </c>
      <c r="C3" s="5" t="n">
        <v>329891</v>
      </c>
      <c r="D3" s="5" t="n">
        <v>363491</v>
      </c>
    </row>
    <row r="4">
      <c r="A4" s="4" t="inlineStr">
        <is>
          <t>Less: Allowance for doubtful accounts</t>
        </is>
      </c>
      <c r="B4" s="6" t="n">
        <v>0</v>
      </c>
      <c r="C4" s="6" t="n">
        <v>0</v>
      </c>
      <c r="D4" s="6" t="n">
        <v>0</v>
      </c>
    </row>
    <row r="5">
      <c r="A5" s="4" t="inlineStr">
        <is>
          <t>Total accounts receivable, net</t>
        </is>
      </c>
      <c r="B5" s="5" t="n">
        <v>264749</v>
      </c>
      <c r="C5" s="5" t="n">
        <v>329891</v>
      </c>
      <c r="D5" s="5" t="n">
        <v>363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NET SALES</t>
        </is>
      </c>
      <c r="B4" s="5" t="n">
        <v>1624086</v>
      </c>
      <c r="C4" s="5" t="n">
        <v>1219650</v>
      </c>
      <c r="D4" s="5" t="n">
        <v>1217588</v>
      </c>
    </row>
    <row r="5">
      <c r="A5" s="4" t="inlineStr">
        <is>
          <t>Cost of sales</t>
        </is>
      </c>
      <c r="B5" s="6" t="n">
        <v>-270628</v>
      </c>
      <c r="C5" s="6" t="n">
        <v>-257034</v>
      </c>
      <c r="D5" s="6" t="n">
        <v>-320836</v>
      </c>
    </row>
    <row r="6">
      <c r="A6" s="4" t="inlineStr">
        <is>
          <t>Gross profit</t>
        </is>
      </c>
      <c r="B6" s="6" t="n">
        <v>1353458</v>
      </c>
      <c r="C6" s="6" t="n">
        <v>962616</v>
      </c>
      <c r="D6" s="6" t="n">
        <v>896752</v>
      </c>
    </row>
    <row r="7">
      <c r="A7" s="4" t="inlineStr">
        <is>
          <t>General and administrative expenses</t>
        </is>
      </c>
      <c r="B7" s="6" t="n">
        <v>-574634</v>
      </c>
      <c r="C7" s="6" t="n">
        <v>-598610</v>
      </c>
      <c r="D7" s="6" t="n">
        <v>-373898</v>
      </c>
    </row>
    <row r="8">
      <c r="A8" s="4" t="inlineStr">
        <is>
          <t>Research and development expenses</t>
        </is>
      </c>
      <c r="B8" s="6" t="n">
        <v>-211037</v>
      </c>
      <c r="C8" s="6" t="n">
        <v>-182309</v>
      </c>
      <c r="D8" s="6" t="n">
        <v>-42704</v>
      </c>
    </row>
    <row r="9">
      <c r="A9" s="4" t="inlineStr">
        <is>
          <t>Selling and marketing expenses</t>
        </is>
      </c>
      <c r="B9" s="6" t="n">
        <v>-582382</v>
      </c>
      <c r="C9" s="6" t="n">
        <v>-267206</v>
      </c>
      <c r="D9" s="6" t="n">
        <v>-168014</v>
      </c>
    </row>
    <row r="10">
      <c r="A10" s="4" t="inlineStr">
        <is>
          <t>Operating loss</t>
        </is>
      </c>
      <c r="B10" s="6" t="n">
        <v>-14595</v>
      </c>
      <c r="C10" s="6" t="n">
        <v>-85509</v>
      </c>
      <c r="D10" s="6" t="n">
        <v>312136</v>
      </c>
    </row>
    <row r="11">
      <c r="A11" s="3" t="inlineStr">
        <is>
          <t>Other income (expenses)</t>
        </is>
      </c>
    </row>
    <row r="12">
      <c r="A12" s="4" t="inlineStr">
        <is>
          <t>Other income (expenses)</t>
        </is>
      </c>
      <c r="B12" s="6" t="n">
        <v>11793</v>
      </c>
      <c r="C12" s="6" t="n">
        <v>-424</v>
      </c>
      <c r="D12" s="6" t="n">
        <v>303</v>
      </c>
    </row>
    <row r="13">
      <c r="A13" s="4" t="inlineStr">
        <is>
          <t>Gain on disposal a subsidiary</t>
        </is>
      </c>
      <c r="D13" s="6" t="n">
        <v>3127</v>
      </c>
    </row>
    <row r="14">
      <c r="A14" s="4" t="inlineStr">
        <is>
          <t>Subsidy income</t>
        </is>
      </c>
      <c r="B14" s="6" t="n">
        <v>0</v>
      </c>
      <c r="C14" s="6" t="n">
        <v>2298</v>
      </c>
      <c r="D14" s="6" t="n">
        <v>0</v>
      </c>
    </row>
    <row r="15">
      <c r="A15" s="4" t="inlineStr">
        <is>
          <t>Interest income</t>
        </is>
      </c>
      <c r="B15" s="6" t="n">
        <v>90</v>
      </c>
      <c r="C15" s="6" t="n">
        <v>2451</v>
      </c>
      <c r="D15" s="6" t="n">
        <v>605</v>
      </c>
    </row>
    <row r="16">
      <c r="A16" s="4" t="inlineStr">
        <is>
          <t>Interest expense</t>
        </is>
      </c>
      <c r="B16" s="6" t="n">
        <v>-24650</v>
      </c>
      <c r="C16" s="6" t="n">
        <v>-6115</v>
      </c>
      <c r="D16" s="6" t="n">
        <v>-20076</v>
      </c>
    </row>
    <row r="17">
      <c r="A17" s="4" t="inlineStr">
        <is>
          <t>Total other income (expenses), net</t>
        </is>
      </c>
      <c r="B17" s="6" t="n">
        <v>-12767</v>
      </c>
      <c r="C17" s="6" t="n">
        <v>-1790</v>
      </c>
      <c r="D17" s="6" t="n">
        <v>-16041</v>
      </c>
    </row>
    <row r="18">
      <c r="A18" s="4" t="inlineStr">
        <is>
          <t>Loss before income taxes</t>
        </is>
      </c>
      <c r="B18" s="6" t="n">
        <v>-27362</v>
      </c>
      <c r="C18" s="6" t="n">
        <v>-87299</v>
      </c>
      <c r="D18" s="6" t="n">
        <v>296095</v>
      </c>
    </row>
    <row r="19">
      <c r="A19" s="4" t="inlineStr">
        <is>
          <t>Income tax expense</t>
        </is>
      </c>
      <c r="B19" s="6" t="n">
        <v>-660</v>
      </c>
      <c r="C19" s="6" t="n">
        <v>0</v>
      </c>
      <c r="D19" s="6" t="n">
        <v>-15912</v>
      </c>
    </row>
    <row r="20">
      <c r="A20" s="4" t="inlineStr">
        <is>
          <t>Net loss</t>
        </is>
      </c>
      <c r="B20" s="6" t="n">
        <v>-28022</v>
      </c>
      <c r="C20" s="6" t="n">
        <v>-87299</v>
      </c>
      <c r="D20" s="6" t="n">
        <v>280183</v>
      </c>
    </row>
    <row r="21">
      <c r="A21" s="3" t="inlineStr">
        <is>
          <t>Other comprehensive income (loss)</t>
        </is>
      </c>
    </row>
    <row r="22">
      <c r="A22" s="4" t="inlineStr">
        <is>
          <t>Foreign currency translation adjustment</t>
        </is>
      </c>
      <c r="B22" s="6" t="n">
        <v>48705</v>
      </c>
      <c r="C22" s="6" t="n">
        <v>-14229</v>
      </c>
      <c r="D22" s="6" t="n">
        <v>8701</v>
      </c>
    </row>
    <row r="23">
      <c r="A23" s="4" t="inlineStr">
        <is>
          <t>Comprehensive income (loss)</t>
        </is>
      </c>
      <c r="B23" s="5" t="n">
        <v>-76727</v>
      </c>
      <c r="C23" s="5" t="n">
        <v>-101528</v>
      </c>
      <c r="D23" s="5" t="n">
        <v>288884</v>
      </c>
    </row>
    <row r="24">
      <c r="A24" s="4" t="inlineStr">
        <is>
          <t>Loss per share - Basic and diluted (cents)</t>
        </is>
      </c>
      <c r="B24" s="8" t="n">
        <v>-0.16</v>
      </c>
      <c r="C24" s="8" t="n">
        <v>-0.52</v>
      </c>
      <c r="D24" s="9" t="n">
        <v>0.173</v>
      </c>
    </row>
    <row r="25">
      <c r="A25" s="4" t="inlineStr">
        <is>
          <t>Weighted average number of shares - Basic and diluted*</t>
        </is>
      </c>
      <c r="B25" s="6" t="n">
        <v>17145000</v>
      </c>
      <c r="C25" s="6" t="n">
        <v>16688197</v>
      </c>
      <c r="D25" s="6" t="n">
        <v>1615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1</t>
        </is>
      </c>
      <c r="C1" s="2" t="inlineStr">
        <is>
          <t>Mar. 31, 2020</t>
        </is>
      </c>
      <c r="D1" s="2" t="inlineStr">
        <is>
          <t>Mar. 31, 2019</t>
        </is>
      </c>
    </row>
    <row r="2">
      <c r="A2" s="3" t="inlineStr">
        <is>
          <t>Inventory Disclosure [Abstract]</t>
        </is>
      </c>
    </row>
    <row r="3">
      <c r="A3" s="4" t="inlineStr">
        <is>
          <t>Raw materials</t>
        </is>
      </c>
      <c r="B3" s="5" t="n">
        <v>0</v>
      </c>
      <c r="C3" s="5" t="n">
        <v>112960</v>
      </c>
      <c r="D3" s="5" t="n">
        <v>104976</v>
      </c>
    </row>
    <row r="4">
      <c r="A4" s="4" t="inlineStr">
        <is>
          <t>Work in progress</t>
        </is>
      </c>
      <c r="B4" s="6" t="n">
        <v>0</v>
      </c>
      <c r="C4" s="6" t="n">
        <v>42734</v>
      </c>
      <c r="D4" s="6" t="n">
        <v>60201</v>
      </c>
    </row>
    <row r="5">
      <c r="A5" s="4" t="inlineStr">
        <is>
          <t>Finished goods</t>
        </is>
      </c>
      <c r="B5" s="6" t="n">
        <v>1487683</v>
      </c>
      <c r="C5" s="6" t="n">
        <v>69185</v>
      </c>
      <c r="D5" s="6" t="n">
        <v>81704</v>
      </c>
    </row>
    <row r="6">
      <c r="A6" s="4" t="inlineStr">
        <is>
          <t>Inventory net</t>
        </is>
      </c>
      <c r="B6" s="5" t="n">
        <v>1487683</v>
      </c>
      <c r="C6" s="5" t="n">
        <v>224879</v>
      </c>
      <c r="D6" s="5" t="n">
        <v>2468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yments, deposits and other current assets (Details) - USD ($)</t>
        </is>
      </c>
      <c r="B1" s="2" t="inlineStr">
        <is>
          <t>Mar. 31, 2021</t>
        </is>
      </c>
      <c r="C1" s="2" t="inlineStr">
        <is>
          <t>Mar. 31, 2020</t>
        </is>
      </c>
      <c r="D1" s="2" t="inlineStr">
        <is>
          <t>Mar. 31, 2019</t>
        </is>
      </c>
    </row>
    <row r="2">
      <c r="A2" s="3" t="inlineStr">
        <is>
          <t>Deferred Costs, Capitalized, Prepaid, and Other Assets Disclosure [Abstract]</t>
        </is>
      </c>
    </row>
    <row r="3">
      <c r="A3" s="4" t="inlineStr">
        <is>
          <t>Advances to suppliers</t>
        </is>
      </c>
      <c r="B3" s="5" t="n">
        <v>132718</v>
      </c>
      <c r="C3" s="5" t="n">
        <v>57875</v>
      </c>
      <c r="D3" s="5" t="n">
        <v>62151</v>
      </c>
    </row>
    <row r="4">
      <c r="A4" s="4" t="inlineStr">
        <is>
          <t>Rental deposits</t>
        </is>
      </c>
      <c r="B4" s="6" t="n">
        <v>26924</v>
      </c>
      <c r="C4" s="6" t="n">
        <v>7545</v>
      </c>
      <c r="D4" s="6" t="n">
        <v>8326</v>
      </c>
    </row>
    <row r="5">
      <c r="A5" s="4" t="inlineStr">
        <is>
          <t>Prepaid expense</t>
        </is>
      </c>
      <c r="B5" s="6" t="n">
        <v>63994</v>
      </c>
      <c r="C5" s="6" t="n">
        <v>13642</v>
      </c>
      <c r="D5" s="6" t="n">
        <v>53409</v>
      </c>
    </row>
    <row r="6">
      <c r="A6" s="4" t="inlineStr">
        <is>
          <t>Other receivables, net of allowance of $nil (2021) and $15,532 (2020)</t>
        </is>
      </c>
      <c r="B6" s="6" t="n">
        <v>77734</v>
      </c>
      <c r="C6" s="6" t="n">
        <v>61955</v>
      </c>
      <c r="D6" s="6" t="n">
        <v>63884</v>
      </c>
    </row>
    <row r="7">
      <c r="A7" s="4" t="inlineStr">
        <is>
          <t>Prepaid expenses</t>
        </is>
      </c>
      <c r="B7" s="5" t="n">
        <v>301370</v>
      </c>
      <c r="C7" s="5" t="n">
        <v>141017</v>
      </c>
      <c r="D7" s="5" t="n">
        <v>1877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posit for acquisition (Details Narrative) - USD ($)</t>
        </is>
      </c>
      <c r="B1" s="2" t="inlineStr">
        <is>
          <t>Mar. 31, 2021</t>
        </is>
      </c>
      <c r="C1" s="2" t="inlineStr">
        <is>
          <t>Mar. 31, 2020</t>
        </is>
      </c>
      <c r="D1" s="2" t="inlineStr">
        <is>
          <t>Mar. 31, 2019</t>
        </is>
      </c>
    </row>
    <row r="2">
      <c r="A2" s="3" t="inlineStr">
        <is>
          <t>Deferred Costs, Capitalized, Prepaid, and Other Assets Disclosure [Abstract]</t>
        </is>
      </c>
    </row>
    <row r="3">
      <c r="A3" s="4" t="inlineStr">
        <is>
          <t>Deposit for acquisition</t>
        </is>
      </c>
      <c r="B3" s="5" t="n">
        <v>0</v>
      </c>
      <c r="C3" s="5" t="n">
        <v>446192</v>
      </c>
      <c r="D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operty and equipment, net (Details) - USD ($)</t>
        </is>
      </c>
      <c r="B1" s="2" t="inlineStr">
        <is>
          <t>Mar. 31, 2021</t>
        </is>
      </c>
      <c r="C1" s="2" t="inlineStr">
        <is>
          <t>Mar. 31, 2020</t>
        </is>
      </c>
      <c r="D1" s="2" t="inlineStr">
        <is>
          <t>Mar. 31, 2019</t>
        </is>
      </c>
    </row>
    <row r="2">
      <c r="A2" s="4" t="inlineStr">
        <is>
          <t>Subtotal</t>
        </is>
      </c>
      <c r="B2" s="5" t="n">
        <v>44868</v>
      </c>
      <c r="C2" s="5" t="n">
        <v>31606</v>
      </c>
      <c r="D2" s="5" t="n">
        <v>31348</v>
      </c>
    </row>
    <row r="3">
      <c r="A3" s="4" t="inlineStr">
        <is>
          <t>Less: accumulated depreciation</t>
        </is>
      </c>
      <c r="B3" s="6" t="n">
        <v>-29515</v>
      </c>
      <c r="C3" s="6" t="n">
        <v>-21767</v>
      </c>
      <c r="D3" s="6" t="n">
        <v>-22005</v>
      </c>
    </row>
    <row r="4">
      <c r="A4" s="4" t="inlineStr">
        <is>
          <t>Total</t>
        </is>
      </c>
      <c r="B4" s="6" t="n">
        <v>15353</v>
      </c>
      <c r="C4" s="6" t="n">
        <v>9839</v>
      </c>
      <c r="D4" s="6" t="n">
        <v>9343</v>
      </c>
    </row>
    <row r="5">
      <c r="A5" s="4" t="inlineStr">
        <is>
          <t>Computer Equipment [Member]</t>
        </is>
      </c>
    </row>
    <row r="6">
      <c r="A6" s="4" t="inlineStr">
        <is>
          <t>Subtotal</t>
        </is>
      </c>
      <c r="B6" s="6" t="n">
        <v>22690</v>
      </c>
      <c r="C6" s="6" t="n">
        <v>11863</v>
      </c>
      <c r="D6" s="6" t="n">
        <v>6931</v>
      </c>
    </row>
    <row r="7">
      <c r="A7" s="4" t="inlineStr">
        <is>
          <t>Office equipment, fixtures and furniture [Member]</t>
        </is>
      </c>
    </row>
    <row r="8">
      <c r="A8" s="4" t="inlineStr">
        <is>
          <t>Subtotal</t>
        </is>
      </c>
      <c r="B8" s="5" t="n">
        <v>22178</v>
      </c>
      <c r="C8" s="5" t="n">
        <v>19743</v>
      </c>
      <c r="D8" s="5" t="n">
        <v>24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 expense</t>
        </is>
      </c>
      <c r="B4" s="5" t="n">
        <v>5990</v>
      </c>
      <c r="C4" s="5" t="n">
        <v>6278</v>
      </c>
      <c r="D4" s="5" t="n">
        <v>59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Bank loans (Details) - USD ($)</t>
        </is>
      </c>
      <c r="B1" s="2" t="inlineStr">
        <is>
          <t>Mar. 31, 2021</t>
        </is>
      </c>
      <c r="C1" s="2" t="inlineStr">
        <is>
          <t>Mar. 31, 2020</t>
        </is>
      </c>
      <c r="D1" s="2" t="inlineStr">
        <is>
          <t>Mar. 31, 2019</t>
        </is>
      </c>
    </row>
    <row r="2">
      <c r="A2" s="4" t="inlineStr">
        <is>
          <t>Bank loans</t>
        </is>
      </c>
      <c r="B2" s="5" t="n">
        <v>663505</v>
      </c>
      <c r="C2" s="5" t="n">
        <v>460030</v>
      </c>
      <c r="D2" s="5" t="n">
        <v>206070</v>
      </c>
    </row>
    <row r="3">
      <c r="A3" s="4" t="inlineStr">
        <is>
          <t>China Construction Bank [Member]</t>
        </is>
      </c>
    </row>
    <row r="4">
      <c r="A4" s="4" t="inlineStr">
        <is>
          <t>Bank loans</t>
        </is>
      </c>
      <c r="B4" s="6" t="n">
        <v>402254</v>
      </c>
      <c r="C4" s="6" t="n">
        <v>460030</v>
      </c>
      <c r="D4" s="6" t="n">
        <v>0</v>
      </c>
    </row>
    <row r="5">
      <c r="A5" s="4" t="inlineStr">
        <is>
          <t>China Construction Bank 1 [Member]</t>
        </is>
      </c>
    </row>
    <row r="6">
      <c r="A6" s="4" t="inlineStr">
        <is>
          <t>Bank loans</t>
        </is>
      </c>
      <c r="B6" s="5" t="n">
        <v>261251</v>
      </c>
      <c r="C6" s="5" t="n">
        <v>0</v>
      </c>
      <c r="D6" s="5" t="n">
        <v>2060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4" customWidth="1" min="3" max="3"/>
    <col width="15" customWidth="1" min="4" max="4"/>
  </cols>
  <sheetData>
    <row r="1">
      <c r="A1" s="1" t="inlineStr">
        <is>
          <t>Bank loans (Details Narrative) - USD ($)</t>
        </is>
      </c>
      <c r="B1" s="2" t="inlineStr">
        <is>
          <t>12 Months Ended</t>
        </is>
      </c>
    </row>
    <row r="2">
      <c r="B2" s="2" t="inlineStr">
        <is>
          <t>Mar. 31, 2021</t>
        </is>
      </c>
      <c r="C2" s="2" t="inlineStr">
        <is>
          <t>Mar. 31, 2020</t>
        </is>
      </c>
      <c r="D2" s="2" t="inlineStr">
        <is>
          <t>Mar. 31, 2019</t>
        </is>
      </c>
    </row>
    <row r="3">
      <c r="A3" s="4" t="inlineStr">
        <is>
          <t>Bank loans</t>
        </is>
      </c>
      <c r="B3" s="5" t="n">
        <v>402254</v>
      </c>
      <c r="C3" s="5" t="n">
        <v>460030</v>
      </c>
      <c r="D3" s="5" t="n">
        <v>206070</v>
      </c>
    </row>
    <row r="4">
      <c r="A4" s="4" t="inlineStr">
        <is>
          <t>Interest expense</t>
        </is>
      </c>
      <c r="B4" s="6" t="n">
        <v>24250</v>
      </c>
      <c r="C4" s="6" t="n">
        <v>10208</v>
      </c>
      <c r="D4" s="6" t="n">
        <v>11268</v>
      </c>
    </row>
    <row r="5">
      <c r="A5" s="4" t="inlineStr">
        <is>
          <t>China Construction Bank [Member]</t>
        </is>
      </c>
    </row>
    <row r="6">
      <c r="A6" s="4" t="inlineStr">
        <is>
          <t>Bank loans</t>
        </is>
      </c>
      <c r="B6" s="5" t="n">
        <v>402254</v>
      </c>
      <c r="C6" s="5" t="n">
        <v>460030</v>
      </c>
    </row>
    <row r="7">
      <c r="A7" s="4" t="inlineStr">
        <is>
          <t>Interest rate</t>
        </is>
      </c>
      <c r="B7" s="4" t="inlineStr">
        <is>
          <t>3.8525%</t>
        </is>
      </c>
    </row>
    <row r="8">
      <c r="A8" s="4" t="inlineStr">
        <is>
          <t>Term</t>
        </is>
      </c>
      <c r="B8" s="4" t="inlineStr">
        <is>
          <t>12 months</t>
        </is>
      </c>
      <c r="C8" s="4" t="inlineStr">
        <is>
          <t>12 months</t>
        </is>
      </c>
    </row>
    <row r="9">
      <c r="A9" s="4" t="inlineStr">
        <is>
          <t>China Construction Bank [Member] | Minimum [Member]</t>
        </is>
      </c>
    </row>
    <row r="10">
      <c r="A10" s="4" t="inlineStr">
        <is>
          <t>Interest rate</t>
        </is>
      </c>
      <c r="C10" s="4" t="inlineStr">
        <is>
          <t>4.13%</t>
        </is>
      </c>
    </row>
    <row r="11">
      <c r="A11" s="4" t="inlineStr">
        <is>
          <t>China Construction Bank [Member] | Maximum [Member]</t>
        </is>
      </c>
    </row>
    <row r="12">
      <c r="A12" s="4" t="inlineStr">
        <is>
          <t>Interest rate</t>
        </is>
      </c>
      <c r="C12" s="4" t="inlineStr">
        <is>
          <t>5.00%</t>
        </is>
      </c>
    </row>
    <row r="13">
      <c r="A13" s="4" t="inlineStr">
        <is>
          <t>Third party [Member]</t>
        </is>
      </c>
    </row>
    <row r="14">
      <c r="A14" s="4" t="inlineStr">
        <is>
          <t>Bank loans</t>
        </is>
      </c>
      <c r="D14" s="5" t="n">
        <v>206070</v>
      </c>
    </row>
    <row r="15">
      <c r="A15" s="4" t="inlineStr">
        <is>
          <t>Interest rate</t>
        </is>
      </c>
      <c r="D15" s="4" t="inlineStr">
        <is>
          <t>4.53%</t>
        </is>
      </c>
    </row>
    <row r="16">
      <c r="A16" s="4" t="inlineStr">
        <is>
          <t>Maturity date</t>
        </is>
      </c>
      <c r="D16" s="4" t="inlineStr">
        <is>
          <t>Apr. 9,
		2019</t>
        </is>
      </c>
    </row>
    <row r="17">
      <c r="A17" s="4" t="inlineStr">
        <is>
          <t>China Construction Bank 1 [Member]</t>
        </is>
      </c>
    </row>
    <row r="18">
      <c r="A18" s="4" t="inlineStr">
        <is>
          <t>Bank loans</t>
        </is>
      </c>
      <c r="B18" s="5" t="n">
        <v>261251</v>
      </c>
    </row>
    <row r="19">
      <c r="A19" s="4" t="inlineStr">
        <is>
          <t>Interest rate</t>
        </is>
      </c>
      <c r="B19" s="4" t="inlineStr">
        <is>
          <t>4.55%</t>
        </is>
      </c>
    </row>
    <row r="20">
      <c r="A20" s="4" t="inlineStr">
        <is>
          <t>Term</t>
        </is>
      </c>
      <c r="B20" s="4" t="inlineStr">
        <is>
          <t>36 month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isposal of a wholly-owned subsidiary (Details) - USD ($)</t>
        </is>
      </c>
      <c r="B1" s="2" t="inlineStr">
        <is>
          <t>1 Months Ended</t>
        </is>
      </c>
      <c r="C1" s="2" t="inlineStr">
        <is>
          <t>12 Months Ended</t>
        </is>
      </c>
    </row>
    <row r="2">
      <c r="B2" s="2" t="inlineStr">
        <is>
          <t>Aug. 20, 2018</t>
        </is>
      </c>
      <c r="C2" s="2" t="inlineStr">
        <is>
          <t>Mar. 31, 2019</t>
        </is>
      </c>
    </row>
    <row r="3">
      <c r="A3" s="4" t="inlineStr">
        <is>
          <t>Gain on disposal</t>
        </is>
      </c>
      <c r="C3" s="5" t="n">
        <v>3127</v>
      </c>
    </row>
    <row r="4">
      <c r="A4" s="4" t="inlineStr">
        <is>
          <t>Zhong Yuan Neuroscience</t>
        </is>
      </c>
    </row>
    <row r="5">
      <c r="A5" s="4" t="inlineStr">
        <is>
          <t>Subscription receivable from Beijing YBF</t>
        </is>
      </c>
      <c r="B5" s="5" t="n">
        <v>1461134</v>
      </c>
    </row>
    <row r="6">
      <c r="A6" s="4" t="inlineStr">
        <is>
          <t>Due to a director</t>
        </is>
      </c>
      <c r="B6" s="6" t="n">
        <v>-3127</v>
      </c>
    </row>
    <row r="7">
      <c r="A7" s="4" t="inlineStr">
        <is>
          <t>Net assets</t>
        </is>
      </c>
      <c r="B7" s="6" t="n">
        <v>1458007</v>
      </c>
    </row>
    <row r="8">
      <c r="A8" s="4" t="inlineStr">
        <is>
          <t>Gain on disposal</t>
        </is>
      </c>
      <c r="B8" s="6" t="n">
        <v>3127</v>
      </c>
    </row>
    <row r="9">
      <c r="A9" s="4" t="inlineStr">
        <is>
          <t>Consideration received</t>
        </is>
      </c>
      <c r="B9" s="5" t="n">
        <v>14611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sposal of a wholly-owned subsidiary (Details Narrative) - USD ($)</t>
        </is>
      </c>
      <c r="B1" s="2" t="inlineStr">
        <is>
          <t>1 Months Ended</t>
        </is>
      </c>
      <c r="C1" s="2" t="inlineStr">
        <is>
          <t>5 Months Ended</t>
        </is>
      </c>
      <c r="D1" s="2" t="inlineStr">
        <is>
          <t>12 Months Ended</t>
        </is>
      </c>
    </row>
    <row r="2">
      <c r="B2" s="2" t="inlineStr">
        <is>
          <t>Aug. 20, 2018</t>
        </is>
      </c>
      <c r="C2" s="2" t="inlineStr">
        <is>
          <t>Aug. 20, 2018</t>
        </is>
      </c>
      <c r="D2" s="2" t="inlineStr">
        <is>
          <t>Mar. 31, 2021</t>
        </is>
      </c>
      <c r="E2" s="2" t="inlineStr">
        <is>
          <t>Mar. 31, 2020</t>
        </is>
      </c>
      <c r="F2" s="2" t="inlineStr">
        <is>
          <t>Mar. 31, 2019</t>
        </is>
      </c>
      <c r="G2" s="2" t="inlineStr">
        <is>
          <t>Mar. 31, 2018</t>
        </is>
      </c>
    </row>
    <row r="3">
      <c r="A3" s="4" t="inlineStr">
        <is>
          <t>Gain on disposal</t>
        </is>
      </c>
      <c r="F3" s="5" t="n">
        <v>3127</v>
      </c>
    </row>
    <row r="4">
      <c r="A4" s="4" t="inlineStr">
        <is>
          <t>Revenue</t>
        </is>
      </c>
      <c r="D4" s="5" t="n">
        <v>1624086</v>
      </c>
      <c r="E4" s="5" t="n">
        <v>1219650</v>
      </c>
      <c r="F4" s="6" t="n">
        <v>1217588</v>
      </c>
    </row>
    <row r="5">
      <c r="A5" s="4" t="inlineStr">
        <is>
          <t>Net income (loss)</t>
        </is>
      </c>
      <c r="D5" s="5" t="n">
        <v>-28022</v>
      </c>
      <c r="E5" s="5" t="n">
        <v>-87299</v>
      </c>
      <c r="F5" s="5" t="n">
        <v>280183</v>
      </c>
    </row>
    <row r="6">
      <c r="A6" s="4" t="inlineStr">
        <is>
          <t>Zhong Yuan Neuroscience</t>
        </is>
      </c>
    </row>
    <row r="7">
      <c r="A7" s="4" t="inlineStr">
        <is>
          <t>Consideration received</t>
        </is>
      </c>
      <c r="B7" s="5" t="n">
        <v>1461134</v>
      </c>
    </row>
    <row r="8">
      <c r="A8" s="4" t="inlineStr">
        <is>
          <t>Gain on disposal</t>
        </is>
      </c>
      <c r="B8" s="5" t="n">
        <v>3127</v>
      </c>
    </row>
    <row r="9">
      <c r="A9" s="4" t="inlineStr">
        <is>
          <t>Revenue</t>
        </is>
      </c>
      <c r="C9" s="5" t="n">
        <v>0</v>
      </c>
      <c r="G9" s="5" t="n">
        <v>0</v>
      </c>
    </row>
    <row r="10">
      <c r="A10" s="4" t="inlineStr">
        <is>
          <t>Net income (loss)</t>
        </is>
      </c>
      <c r="C10" s="5" t="n">
        <v>-63</v>
      </c>
      <c r="G10" s="5" t="n">
        <v>-3064</v>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Acquisition (Details)</t>
        </is>
      </c>
      <c r="B1" s="2" t="inlineStr">
        <is>
          <t>Dec. 31, 2020USD ($)</t>
        </is>
      </c>
    </row>
    <row r="2">
      <c r="A2" s="3" t="inlineStr">
        <is>
          <t>Business Combinations [Abstract]</t>
        </is>
      </c>
    </row>
    <row r="3">
      <c r="A3" s="4" t="inlineStr">
        <is>
          <t>Net tangible assets</t>
        </is>
      </c>
      <c r="B3" s="5" t="n">
        <v>1608600</v>
      </c>
    </row>
    <row r="4">
      <c r="A4" s="4" t="inlineStr">
        <is>
          <t>Goodwill</t>
        </is>
      </c>
      <c r="B4" s="6" t="n">
        <v>0</v>
      </c>
    </row>
    <row r="5">
      <c r="A5" s="4" t="inlineStr">
        <is>
          <t>Total purchase consideration</t>
        </is>
      </c>
      <c r="B5" s="5" t="n">
        <v>1608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6" customWidth="1" min="2" max="2"/>
    <col width="27" customWidth="1" min="3" max="3"/>
    <col width="19" customWidth="1" min="4" max="4"/>
    <col width="39" customWidth="1" min="5" max="5"/>
    <col width="13" customWidth="1" min="6" max="6"/>
  </cols>
  <sheetData>
    <row r="1">
      <c r="A1" s="1" t="inlineStr">
        <is>
          <t>CONSOLIDATED STATEMENTS OF CHANGES IN EQUITY - USD ($)</t>
        </is>
      </c>
      <c r="B1" s="2" t="inlineStr">
        <is>
          <t>Ordinary Shares</t>
        </is>
      </c>
      <c r="C1" s="2" t="inlineStr">
        <is>
          <t>Additional Paid-In Capital</t>
        </is>
      </c>
      <c r="D1" s="2" t="inlineStr">
        <is>
          <t>Accumulated Losses</t>
        </is>
      </c>
      <c r="E1" s="2" t="inlineStr">
        <is>
          <t>Accumulated Other Comprehensive Income</t>
        </is>
      </c>
      <c r="F1" s="2" t="inlineStr">
        <is>
          <t>Total</t>
        </is>
      </c>
    </row>
    <row r="2">
      <c r="A2" s="4" t="inlineStr">
        <is>
          <t>Balance at beginnig, Shares at Mar. 31, 2018</t>
        </is>
      </c>
      <c r="B2" s="6" t="n">
        <v>161500000</v>
      </c>
    </row>
    <row r="3">
      <c r="A3" s="4" t="inlineStr">
        <is>
          <t>Balance at beginnig, Value at Mar. 31, 2018</t>
        </is>
      </c>
      <c r="B3" s="5" t="n">
        <v>16150</v>
      </c>
      <c r="C3" s="5" t="n">
        <v>1435200</v>
      </c>
      <c r="D3" s="5" t="n">
        <v>-407131</v>
      </c>
      <c r="E3" s="5" t="n">
        <v>118968</v>
      </c>
      <c r="F3" s="5" t="n">
        <v>1163187</v>
      </c>
    </row>
    <row r="4">
      <c r="A4" s="4" t="inlineStr">
        <is>
          <t>Net income</t>
        </is>
      </c>
      <c r="B4" s="4" t="inlineStr">
        <is>
          <t xml:space="preserve"> </t>
        </is>
      </c>
      <c r="C4" s="4" t="inlineStr">
        <is>
          <t xml:space="preserve"> </t>
        </is>
      </c>
      <c r="D4" s="6" t="n">
        <v>280183</v>
      </c>
      <c r="E4" s="4" t="inlineStr">
        <is>
          <t xml:space="preserve"> </t>
        </is>
      </c>
      <c r="F4" s="6" t="n">
        <v>280183</v>
      </c>
    </row>
    <row r="5">
      <c r="A5" s="4" t="inlineStr">
        <is>
          <t>Foreign currency translation adjustment</t>
        </is>
      </c>
      <c r="B5" s="4" t="inlineStr">
        <is>
          <t xml:space="preserve"> </t>
        </is>
      </c>
      <c r="C5" s="4" t="inlineStr">
        <is>
          <t xml:space="preserve"> </t>
        </is>
      </c>
      <c r="D5" s="4" t="inlineStr">
        <is>
          <t xml:space="preserve"> </t>
        </is>
      </c>
      <c r="E5" s="6" t="n">
        <v>8701</v>
      </c>
      <c r="F5" s="6" t="n">
        <v>8701</v>
      </c>
    </row>
    <row r="6">
      <c r="A6" s="4" t="inlineStr">
        <is>
          <t>Balance at Ending, Shares at Mar. 31, 2019</t>
        </is>
      </c>
      <c r="B6" s="6" t="n">
        <v>161500000</v>
      </c>
    </row>
    <row r="7">
      <c r="A7" s="4" t="inlineStr">
        <is>
          <t>Balance at Ending, Value at Mar. 31, 2019</t>
        </is>
      </c>
      <c r="B7" s="5" t="n">
        <v>16150</v>
      </c>
      <c r="C7" s="6" t="n">
        <v>1435200</v>
      </c>
      <c r="D7" s="6" t="n">
        <v>-126948</v>
      </c>
      <c r="E7" s="6" t="n">
        <v>127669</v>
      </c>
      <c r="F7" s="6" t="n">
        <v>1452071</v>
      </c>
    </row>
    <row r="8">
      <c r="A8" s="4" t="inlineStr">
        <is>
          <t>Effect of shares exchange, Shares</t>
        </is>
      </c>
      <c r="B8" s="6" t="n">
        <v>8500000</v>
      </c>
    </row>
    <row r="9">
      <c r="A9" s="4" t="inlineStr">
        <is>
          <t>Effect of shares exchange, Value</t>
        </is>
      </c>
      <c r="B9" s="5" t="n">
        <v>850</v>
      </c>
      <c r="C9" s="6" t="n">
        <v>-16583</v>
      </c>
      <c r="D9" s="4" t="inlineStr">
        <is>
          <t xml:space="preserve"> </t>
        </is>
      </c>
      <c r="E9" s="4" t="inlineStr">
        <is>
          <t xml:space="preserve"> </t>
        </is>
      </c>
      <c r="F9" s="6" t="n">
        <v>-15733</v>
      </c>
    </row>
    <row r="10">
      <c r="A10" s="4" t="inlineStr">
        <is>
          <t>Issuance of shares through private placement, Shares</t>
        </is>
      </c>
      <c r="B10" s="6" t="n">
        <v>1450000</v>
      </c>
    </row>
    <row r="11">
      <c r="A11" s="4" t="inlineStr">
        <is>
          <t>Issuance of shares through private placement, Value</t>
        </is>
      </c>
      <c r="B11" s="5" t="n">
        <v>145</v>
      </c>
      <c r="C11" s="6" t="n">
        <v>144855</v>
      </c>
      <c r="D11" s="4" t="inlineStr">
        <is>
          <t xml:space="preserve"> </t>
        </is>
      </c>
      <c r="E11" s="4" t="inlineStr">
        <is>
          <t xml:space="preserve"> </t>
        </is>
      </c>
      <c r="F11" s="6" t="n">
        <v>145000</v>
      </c>
    </row>
    <row r="12">
      <c r="A12" s="4" t="inlineStr">
        <is>
          <t>Net income</t>
        </is>
      </c>
      <c r="B12" s="4" t="inlineStr">
        <is>
          <t xml:space="preserve"> </t>
        </is>
      </c>
      <c r="C12" s="4" t="inlineStr">
        <is>
          <t xml:space="preserve"> </t>
        </is>
      </c>
      <c r="D12" s="6" t="n">
        <v>-87299</v>
      </c>
      <c r="E12" s="4" t="inlineStr">
        <is>
          <t xml:space="preserve"> </t>
        </is>
      </c>
      <c r="F12" s="6" t="n">
        <v>-87299</v>
      </c>
    </row>
    <row r="13">
      <c r="A13" s="4" t="inlineStr">
        <is>
          <t>Foreign currency translation adjustment</t>
        </is>
      </c>
      <c r="B13" s="4" t="inlineStr">
        <is>
          <t xml:space="preserve"> </t>
        </is>
      </c>
      <c r="C13" s="4" t="inlineStr">
        <is>
          <t xml:space="preserve"> </t>
        </is>
      </c>
      <c r="D13" s="4" t="inlineStr">
        <is>
          <t xml:space="preserve"> </t>
        </is>
      </c>
      <c r="E13" s="6" t="n">
        <v>-14229</v>
      </c>
      <c r="F13" s="6" t="n">
        <v>-14229</v>
      </c>
    </row>
    <row r="14">
      <c r="A14" s="4" t="inlineStr">
        <is>
          <t>Balance at Ending, Shares at Mar. 31, 2020</t>
        </is>
      </c>
      <c r="B14" s="6" t="n">
        <v>171450000</v>
      </c>
    </row>
    <row r="15">
      <c r="A15" s="4" t="inlineStr">
        <is>
          <t>Balance at Ending, Value at Mar. 31, 2020</t>
        </is>
      </c>
      <c r="B15" s="5" t="n">
        <v>17145</v>
      </c>
      <c r="C15" s="6" t="n">
        <v>1563472</v>
      </c>
      <c r="D15" s="6" t="n">
        <v>-214247</v>
      </c>
      <c r="E15" s="6" t="n">
        <v>113440</v>
      </c>
      <c r="F15" s="6" t="n">
        <v>1479810</v>
      </c>
    </row>
    <row r="16">
      <c r="A16" s="4" t="inlineStr">
        <is>
          <t>Effect of the one-for-ten reverse stock split, shares</t>
        </is>
      </c>
      <c r="B16" s="6" t="n">
        <v>-154305000</v>
      </c>
    </row>
    <row r="17">
      <c r="A17" s="4" t="inlineStr">
        <is>
          <t>Effect of the one-for-ten reverse stock split,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through private placement, Shares</t>
        </is>
      </c>
      <c r="B18" s="6" t="n">
        <v>50000</v>
      </c>
    </row>
    <row r="19">
      <c r="A19" s="4" t="inlineStr">
        <is>
          <t>Issuance of shares through private placement, Value</t>
        </is>
      </c>
      <c r="B19" s="5" t="n">
        <v>50</v>
      </c>
      <c r="C19" s="6" t="n">
        <v>49950</v>
      </c>
      <c r="D19" s="4" t="inlineStr">
        <is>
          <t xml:space="preserve"> </t>
        </is>
      </c>
      <c r="E19" s="4" t="inlineStr">
        <is>
          <t xml:space="preserve"> </t>
        </is>
      </c>
      <c r="F19" s="6" t="n">
        <v>50000</v>
      </c>
    </row>
    <row r="20">
      <c r="A20" s="4" t="inlineStr">
        <is>
          <t>Cancellation of shares, shares</t>
        </is>
      </c>
      <c r="B20" s="6" t="n">
        <v>-50000</v>
      </c>
    </row>
    <row r="21">
      <c r="A21" s="4" t="inlineStr">
        <is>
          <t>Cancellation of shares, value</t>
        </is>
      </c>
      <c r="B21" s="5" t="n">
        <v>-50</v>
      </c>
      <c r="C21" s="6" t="n">
        <v>-49950</v>
      </c>
      <c r="D21" s="4" t="inlineStr">
        <is>
          <t xml:space="preserve"> </t>
        </is>
      </c>
      <c r="E21" s="4" t="inlineStr">
        <is>
          <t xml:space="preserve"> </t>
        </is>
      </c>
      <c r="F21" s="6" t="n">
        <v>-50000</v>
      </c>
    </row>
    <row r="22">
      <c r="A22" s="4" t="inlineStr">
        <is>
          <t>Net income</t>
        </is>
      </c>
      <c r="B22" s="4" t="inlineStr">
        <is>
          <t xml:space="preserve"> </t>
        </is>
      </c>
      <c r="C22" s="4" t="inlineStr">
        <is>
          <t xml:space="preserve"> </t>
        </is>
      </c>
      <c r="D22" s="6" t="n">
        <v>-28022</v>
      </c>
      <c r="E22" s="4" t="inlineStr">
        <is>
          <t xml:space="preserve"> </t>
        </is>
      </c>
      <c r="F22" s="6" t="n">
        <v>-28022</v>
      </c>
    </row>
    <row r="23">
      <c r="A23" s="4" t="inlineStr">
        <is>
          <t>Foreign currency translation adjustment</t>
        </is>
      </c>
      <c r="B23" s="4" t="inlineStr">
        <is>
          <t xml:space="preserve"> </t>
        </is>
      </c>
      <c r="C23" s="4" t="inlineStr">
        <is>
          <t xml:space="preserve"> </t>
        </is>
      </c>
      <c r="D23" s="4" t="inlineStr">
        <is>
          <t xml:space="preserve"> </t>
        </is>
      </c>
      <c r="E23" s="6" t="n">
        <v>48705</v>
      </c>
      <c r="F23" s="6" t="n">
        <v>48705</v>
      </c>
    </row>
    <row r="24">
      <c r="A24" s="4" t="inlineStr">
        <is>
          <t>Balance at Ending, Shares at Mar. 31, 2021</t>
        </is>
      </c>
      <c r="B24" s="6" t="n">
        <v>17145000</v>
      </c>
    </row>
    <row r="25">
      <c r="A25" s="4" t="inlineStr">
        <is>
          <t>Balance at Ending, Value at Mar. 31, 2021</t>
        </is>
      </c>
      <c r="B25" s="5" t="n">
        <v>17145</v>
      </c>
      <c r="C25" s="5" t="n">
        <v>1563472</v>
      </c>
      <c r="D25" s="5" t="n">
        <v>-242269</v>
      </c>
      <c r="E25" s="5" t="n">
        <v>162145</v>
      </c>
      <c r="F25" s="5" t="n">
        <v>1500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1" customWidth="1" min="2" max="2"/>
  </cols>
  <sheetData>
    <row r="1">
      <c r="A1" s="1" t="inlineStr">
        <is>
          <t>Acquisition (Details 1)</t>
        </is>
      </c>
      <c r="B1" s="2" t="inlineStr">
        <is>
          <t>Dec. 31, 2020USD ($)</t>
        </is>
      </c>
    </row>
    <row r="2">
      <c r="A2" s="3" t="inlineStr">
        <is>
          <t>Business Combinations [Abstract]</t>
        </is>
      </c>
    </row>
    <row r="3">
      <c r="A3" s="4" t="inlineStr">
        <is>
          <t>Cash</t>
        </is>
      </c>
      <c r="B3" s="5" t="n">
        <v>4644</v>
      </c>
    </row>
    <row r="4">
      <c r="A4" s="4" t="inlineStr">
        <is>
          <t>Inventories</t>
        </is>
      </c>
      <c r="B4" s="6" t="n">
        <v>1425080</v>
      </c>
    </row>
    <row r="5">
      <c r="A5" s="4" t="inlineStr">
        <is>
          <t>Amount due from a related party</t>
        </is>
      </c>
      <c r="B5" s="6" t="n">
        <v>151362</v>
      </c>
    </row>
    <row r="6">
      <c r="A6" s="4" t="inlineStr">
        <is>
          <t>Property and equipment, net</t>
        </is>
      </c>
      <c r="B6" s="6" t="n">
        <v>5873</v>
      </c>
    </row>
    <row r="7">
      <c r="A7" s="4" t="inlineStr">
        <is>
          <t>Other assets</t>
        </is>
      </c>
      <c r="B7" s="6" t="n">
        <v>21641</v>
      </c>
    </row>
    <row r="8">
      <c r="A8" s="4" t="inlineStr">
        <is>
          <t>Total assets</t>
        </is>
      </c>
      <c r="B8" s="6" t="n">
        <v>1608600</v>
      </c>
    </row>
    <row r="9">
      <c r="A9" s="4" t="inlineStr">
        <is>
          <t>Less: Total liabilities</t>
        </is>
      </c>
      <c r="B9" s="6" t="n">
        <v>0</v>
      </c>
    </row>
    <row r="10">
      <c r="A10" s="4" t="inlineStr">
        <is>
          <t>Total purchase consideration</t>
        </is>
      </c>
      <c r="B10" s="5" t="n">
        <v>1608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urrent</t>
        </is>
      </c>
      <c r="B4" s="5" t="n">
        <v>660</v>
      </c>
      <c r="C4" s="5" t="n">
        <v>0</v>
      </c>
      <c r="D4" s="5" t="n">
        <v>15309</v>
      </c>
    </row>
    <row r="5">
      <c r="A5" s="4" t="inlineStr">
        <is>
          <t>Deferred</t>
        </is>
      </c>
      <c r="B5" s="6" t="n">
        <v>0</v>
      </c>
      <c r="C5" s="6" t="n">
        <v>0</v>
      </c>
      <c r="D5" s="6" t="n">
        <v>0</v>
      </c>
    </row>
    <row r="6">
      <c r="A6" s="4" t="inlineStr">
        <is>
          <t>Total provision for income taxes</t>
        </is>
      </c>
      <c r="B6" s="5" t="n">
        <v>660</v>
      </c>
      <c r="C6" s="5" t="n">
        <v>0</v>
      </c>
      <c r="D6" s="5" t="n">
        <v>159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1)</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PRC statutory rates</t>
        </is>
      </c>
      <c r="B4" s="4" t="inlineStr">
        <is>
          <t>20.00%</t>
        </is>
      </c>
      <c r="C4" s="4" t="inlineStr">
        <is>
          <t>20.00%</t>
        </is>
      </c>
      <c r="D4" s="4" t="inlineStr">
        <is>
          <t>2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Taxes (Details 2) - USD ($)</t>
        </is>
      </c>
      <c r="B1" s="2" t="inlineStr">
        <is>
          <t>Mar. 31, 2021</t>
        </is>
      </c>
      <c r="C1" s="2" t="inlineStr">
        <is>
          <t>Mar. 31, 2020</t>
        </is>
      </c>
      <c r="D1" s="2" t="inlineStr">
        <is>
          <t>Mar. 31, 2019</t>
        </is>
      </c>
    </row>
    <row r="2">
      <c r="A2" s="3" t="inlineStr">
        <is>
          <t>Income Tax Disclosure [Abstract]</t>
        </is>
      </c>
    </row>
    <row r="3">
      <c r="A3" s="4" t="inlineStr">
        <is>
          <t>Income taxes payable</t>
        </is>
      </c>
      <c r="C3" s="5" t="n">
        <v>0</v>
      </c>
      <c r="D3" s="5" t="n">
        <v>15309</v>
      </c>
    </row>
    <row r="4">
      <c r="A4" s="4" t="inlineStr">
        <is>
          <t>VAT and other tax payable</t>
        </is>
      </c>
      <c r="B4" s="5" t="n">
        <v>51592</v>
      </c>
      <c r="C4" s="6" t="n">
        <v>8901</v>
      </c>
      <c r="D4" s="6" t="n">
        <v>10414</v>
      </c>
    </row>
    <row r="5">
      <c r="A5" s="4" t="inlineStr">
        <is>
          <t>Total</t>
        </is>
      </c>
      <c r="B5" s="5" t="n">
        <v>51592</v>
      </c>
      <c r="C5" s="5" t="n">
        <v>8901</v>
      </c>
      <c r="D5" s="5" t="n">
        <v>10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Taxes (Details Narrative)</t>
        </is>
      </c>
      <c r="B1" s="2" t="inlineStr">
        <is>
          <t>12 Months Ended</t>
        </is>
      </c>
    </row>
    <row r="2">
      <c r="B2" s="2" t="inlineStr">
        <is>
          <t>Mar. 31, 2021</t>
        </is>
      </c>
      <c r="C2" s="2" t="inlineStr">
        <is>
          <t>Mar. 31, 2020</t>
        </is>
      </c>
    </row>
    <row r="3">
      <c r="A3" s="4" t="inlineStr">
        <is>
          <t>Income tax rate</t>
        </is>
      </c>
      <c r="B3" s="4" t="inlineStr">
        <is>
          <t>25.00%</t>
        </is>
      </c>
      <c r="C3" s="4" t="inlineStr">
        <is>
          <t>25.00%</t>
        </is>
      </c>
    </row>
    <row r="4">
      <c r="A4" s="4" t="inlineStr">
        <is>
          <t>Value added tax rate</t>
        </is>
      </c>
      <c r="B4" s="4" t="inlineStr">
        <is>
          <t>17.00%</t>
        </is>
      </c>
      <c r="C4" s="4" t="inlineStr">
        <is>
          <t>17.00%</t>
        </is>
      </c>
    </row>
    <row r="5">
      <c r="A5" s="4" t="inlineStr">
        <is>
          <t>BF Beijing [Member]</t>
        </is>
      </c>
    </row>
    <row r="6">
      <c r="A6" s="4" t="inlineStr">
        <is>
          <t>Income tax rate</t>
        </is>
      </c>
      <c r="B6" s="4" t="inlineStr">
        <is>
          <t>20.00%</t>
        </is>
      </c>
      <c r="C6" s="4" t="inlineStr">
        <is>
          <t>2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apital transactions (Details Narrative) - $ / shares</t>
        </is>
      </c>
      <c r="B1" s="2" t="inlineStr">
        <is>
          <t>1 Months Ended</t>
        </is>
      </c>
      <c r="C1" s="2" t="inlineStr">
        <is>
          <t>12 Months Ended</t>
        </is>
      </c>
    </row>
    <row r="2">
      <c r="B2" s="2" t="inlineStr">
        <is>
          <t>Nov. 17, 2020</t>
        </is>
      </c>
      <c r="C2" s="2" t="inlineStr">
        <is>
          <t>Mar. 31, 2021</t>
        </is>
      </c>
      <c r="D2" s="2" t="inlineStr">
        <is>
          <t>Mar. 31, 2020</t>
        </is>
      </c>
    </row>
    <row r="3">
      <c r="A3" s="4" t="inlineStr">
        <is>
          <t>Reverse stock split</t>
        </is>
      </c>
      <c r="C3" s="4" t="inlineStr">
        <is>
          <t>1-for-10</t>
        </is>
      </c>
    </row>
    <row r="4">
      <c r="A4" s="4" t="inlineStr">
        <is>
          <t>Number of shares cancelled</t>
        </is>
      </c>
      <c r="C4" s="6" t="n">
        <v>50000</v>
      </c>
    </row>
    <row r="5">
      <c r="A5" s="4" t="inlineStr">
        <is>
          <t>Private securities offering [Member]</t>
        </is>
      </c>
    </row>
    <row r="6">
      <c r="A6" s="4" t="inlineStr">
        <is>
          <t>Sale of common stock private placement</t>
        </is>
      </c>
      <c r="B6" s="6" t="n">
        <v>50000</v>
      </c>
      <c r="D6" s="6" t="n">
        <v>1450000</v>
      </c>
    </row>
    <row r="7">
      <c r="A7" s="4" t="inlineStr">
        <is>
          <t>Share Price</t>
        </is>
      </c>
      <c r="C7" s="5" t="n">
        <v>1</v>
      </c>
      <c r="D7" s="8" t="n">
        <v>0.1</v>
      </c>
    </row>
    <row r="8">
      <c r="A8" s="4" t="inlineStr">
        <is>
          <t>Percentage of holding</t>
        </is>
      </c>
      <c r="D8" s="4" t="inlineStr">
        <is>
          <t>100.00%</t>
        </is>
      </c>
    </row>
    <row r="9">
      <c r="A9" s="4" t="inlineStr">
        <is>
          <t>Number of shares exchanged</t>
        </is>
      </c>
      <c r="D9" s="6" t="n">
        <v>1615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 (Details Narrative) - USD ($)</t>
        </is>
      </c>
      <c r="B1" s="2" t="inlineStr">
        <is>
          <t>Mar. 01, 2020</t>
        </is>
      </c>
      <c r="C1" s="2" t="inlineStr">
        <is>
          <t>Dec. 31, 2020</t>
        </is>
      </c>
    </row>
    <row r="2">
      <c r="A2" s="4" t="inlineStr">
        <is>
          <t>Due to related party</t>
        </is>
      </c>
      <c r="B2" s="5" t="n">
        <v>1036408</v>
      </c>
    </row>
    <row r="3">
      <c r="A3" s="4" t="inlineStr">
        <is>
          <t>Dandong BF [Member]</t>
        </is>
      </c>
    </row>
    <row r="4">
      <c r="A4" s="4" t="inlineStr">
        <is>
          <t>Consideration received</t>
        </is>
      </c>
      <c r="B4" s="6" t="n">
        <v>1482600</v>
      </c>
      <c r="C4" s="5" t="n">
        <v>1482600</v>
      </c>
    </row>
    <row r="5">
      <c r="A5" s="4" t="inlineStr">
        <is>
          <t>Payment for aquisition</t>
        </is>
      </c>
      <c r="B5" s="5" t="n">
        <v>4461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5" customWidth="1" min="2" max="2"/>
    <col width="23" customWidth="1" min="3" max="3"/>
    <col width="14" customWidth="1" min="4" max="4"/>
  </cols>
  <sheetData>
    <row r="1">
      <c r="A1" s="1" t="inlineStr">
        <is>
          <t>Contingencies and commitment (Details) - USD ($)</t>
        </is>
      </c>
      <c r="B1" s="2" t="inlineStr">
        <is>
          <t>Mar. 31, 2021</t>
        </is>
      </c>
      <c r="C1" s="2" t="inlineStr">
        <is>
          <t>Mar. 31, 2020</t>
        </is>
      </c>
      <c r="D1" s="2" t="inlineStr">
        <is>
          <t>Mar. 31, 2019</t>
        </is>
      </c>
    </row>
    <row r="2">
      <c r="A2" s="3" t="inlineStr">
        <is>
          <t>Commitments and Contingencies Disclosure [Abstract]</t>
        </is>
      </c>
    </row>
    <row r="3">
      <c r="A3" s="4" t="inlineStr">
        <is>
          <t>Rights of use lease assets</t>
        </is>
      </c>
      <c r="B3" s="5" t="n">
        <v>1005649</v>
      </c>
      <c r="C3" s="5" t="n">
        <v>294188</v>
      </c>
      <c r="D3" s="5" t="n">
        <v>0</v>
      </c>
    </row>
    <row r="4">
      <c r="A4" s="4" t="inlineStr">
        <is>
          <t>Lease liabilities, current</t>
        </is>
      </c>
      <c r="B4" s="6" t="n">
        <v>101134</v>
      </c>
      <c r="C4" s="6" t="n">
        <v>93077</v>
      </c>
      <c r="D4" s="6" t="n">
        <v>0</v>
      </c>
    </row>
    <row r="5">
      <c r="A5" s="4" t="inlineStr">
        <is>
          <t>Lease liabilities, noncurrent</t>
        </is>
      </c>
      <c r="B5" s="6" t="n">
        <v>934610</v>
      </c>
      <c r="C5" s="6" t="n">
        <v>170966</v>
      </c>
      <c r="D5" s="5" t="n">
        <v>0</v>
      </c>
    </row>
    <row r="6">
      <c r="A6" s="4" t="inlineStr">
        <is>
          <t>Total operating lease liabilities</t>
        </is>
      </c>
      <c r="B6" s="5" t="n">
        <v>1035744</v>
      </c>
      <c r="C6" s="5" t="n">
        <v>264043</v>
      </c>
    </row>
    <row r="7">
      <c r="A7" s="4" t="inlineStr">
        <is>
          <t>Weighted average remaining lease term (years)</t>
        </is>
      </c>
      <c r="B7" s="4" t="inlineStr">
        <is>
          <t>7 years 5 months 12 days</t>
        </is>
      </c>
      <c r="C7" s="4" t="inlineStr">
        <is>
          <t>3 years 5 months 1 day</t>
        </is>
      </c>
    </row>
    <row r="8">
      <c r="A8" s="4" t="inlineStr">
        <is>
          <t>Weighted average discount rate</t>
        </is>
      </c>
      <c r="B8" s="4" t="inlineStr">
        <is>
          <t>4.75%</t>
        </is>
      </c>
      <c r="C8" s="4" t="inlineStr">
        <is>
          <t>4.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and commitment (Details 1) - USD ($)</t>
        </is>
      </c>
      <c r="B1" s="2" t="inlineStr">
        <is>
          <t>Mar. 31, 2021</t>
        </is>
      </c>
      <c r="C1" s="2" t="inlineStr">
        <is>
          <t>Mar. 31, 2020</t>
        </is>
      </c>
    </row>
    <row r="2">
      <c r="A2" s="3" t="inlineStr">
        <is>
          <t>Commitments and Contingencies Disclosure [Abstract]</t>
        </is>
      </c>
    </row>
    <row r="3">
      <c r="A3" s="4" t="inlineStr">
        <is>
          <t>2022</t>
        </is>
      </c>
      <c r="B3" s="5" t="n">
        <v>107691</v>
      </c>
      <c r="C3" s="5" t="n">
        <v>104094</v>
      </c>
    </row>
    <row r="4">
      <c r="A4" s="4" t="inlineStr">
        <is>
          <t>2023</t>
        </is>
      </c>
      <c r="B4" s="6" t="n">
        <v>229643</v>
      </c>
      <c r="C4" s="6" t="n">
        <v>104094</v>
      </c>
    </row>
    <row r="5">
      <c r="A5" s="4" t="inlineStr">
        <is>
          <t>2024</t>
        </is>
      </c>
      <c r="B5" s="6" t="n">
        <v>116965</v>
      </c>
      <c r="C5" s="6" t="n">
        <v>58824</v>
      </c>
    </row>
    <row r="6">
      <c r="A6" s="4" t="inlineStr">
        <is>
          <t>2025</t>
        </is>
      </c>
      <c r="B6" s="6" t="n">
        <v>110098</v>
      </c>
      <c r="C6" s="6" t="n">
        <v>13555</v>
      </c>
    </row>
    <row r="7">
      <c r="A7" s="4" t="inlineStr">
        <is>
          <t>2026 and thereafter</t>
        </is>
      </c>
      <c r="B7" s="6" t="n">
        <v>686352</v>
      </c>
      <c r="C7" s="6" t="n">
        <v>3389</v>
      </c>
    </row>
    <row r="8">
      <c r="A8" s="4" t="inlineStr">
        <is>
          <t>Total undiscounted cash flows</t>
        </is>
      </c>
      <c r="B8" s="6" t="n">
        <v>1250749</v>
      </c>
      <c r="C8" s="6" t="n">
        <v>283956</v>
      </c>
    </row>
    <row r="9">
      <c r="A9" s="4" t="inlineStr">
        <is>
          <t>Less: imputed interest</t>
        </is>
      </c>
      <c r="B9" s="6" t="n">
        <v>-215005</v>
      </c>
      <c r="C9" s="6" t="n">
        <v>-19913</v>
      </c>
    </row>
    <row r="10">
      <c r="A10" s="4" t="inlineStr">
        <is>
          <t>Present value of lease liabilities</t>
        </is>
      </c>
      <c r="B10" s="5" t="n">
        <v>1035744</v>
      </c>
      <c r="C10" s="5" t="n">
        <v>264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Mar. 31, 2020USD ($)</t>
        </is>
      </c>
    </row>
    <row r="2">
      <c r="A2" s="4" t="inlineStr">
        <is>
          <t>Investment</t>
        </is>
      </c>
      <c r="B2" s="5" t="n">
        <v>1036408</v>
      </c>
    </row>
    <row r="3">
      <c r="A3" s="4" t="inlineStr">
        <is>
          <t>Dandong BF [Member]</t>
        </is>
      </c>
    </row>
    <row r="4">
      <c r="A4" s="4" t="inlineStr">
        <is>
          <t>Investment</t>
        </is>
      </c>
      <c r="B4" s="5" t="n">
        <v>1036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loss</t>
        </is>
      </c>
      <c r="B4" s="5" t="n">
        <v>-28022</v>
      </c>
      <c r="C4" s="5" t="n">
        <v>-87299</v>
      </c>
      <c r="D4" s="5" t="n">
        <v>280183</v>
      </c>
    </row>
    <row r="5">
      <c r="A5" s="3" t="inlineStr">
        <is>
          <t>Adjustments to reconcile net income to net cash provided by operating activities:</t>
        </is>
      </c>
    </row>
    <row r="6">
      <c r="A6" s="4" t="inlineStr">
        <is>
          <t>Depreciation of property, plant and equipment</t>
        </is>
      </c>
      <c r="B6" s="6" t="n">
        <v>5990</v>
      </c>
      <c r="C6" s="6" t="n">
        <v>6278</v>
      </c>
      <c r="D6" s="6" t="n">
        <v>5923</v>
      </c>
    </row>
    <row r="7">
      <c r="A7" s="4" t="inlineStr">
        <is>
          <t>Amortization of right-of-use assets</t>
        </is>
      </c>
      <c r="B7" s="6" t="n">
        <v>176382</v>
      </c>
      <c r="C7" s="6" t="n">
        <v>13300</v>
      </c>
      <c r="D7" s="6" t="n">
        <v>0</v>
      </c>
    </row>
    <row r="8">
      <c r="A8" s="4" t="inlineStr">
        <is>
          <t>Income tax expenses</t>
        </is>
      </c>
      <c r="B8" s="6" t="n">
        <v>660</v>
      </c>
      <c r="C8" s="6" t="n">
        <v>0</v>
      </c>
      <c r="D8" s="6" t="n">
        <v>15912</v>
      </c>
    </row>
    <row r="9">
      <c r="A9" s="4" t="inlineStr">
        <is>
          <t>Loss on disposal of fixed assets</t>
        </is>
      </c>
      <c r="B9" s="6" t="n">
        <v>0</v>
      </c>
      <c r="C9" s="6" t="n">
        <v>291</v>
      </c>
      <c r="D9" s="6" t="n">
        <v>0</v>
      </c>
    </row>
    <row r="10">
      <c r="A10" s="3" t="inlineStr">
        <is>
          <t>Changes in operating assets and liabilities:</t>
        </is>
      </c>
    </row>
    <row r="11">
      <c r="A11" s="4" t="inlineStr">
        <is>
          <t>Accounts receivable</t>
        </is>
      </c>
      <c r="B11" s="6" t="n">
        <v>65142</v>
      </c>
      <c r="C11" s="6" t="n">
        <v>14813</v>
      </c>
      <c r="D11" s="6" t="n">
        <v>140088</v>
      </c>
    </row>
    <row r="12">
      <c r="A12" s="4" t="inlineStr">
        <is>
          <t>Inventories</t>
        </is>
      </c>
      <c r="B12" s="6" t="n">
        <v>162276</v>
      </c>
      <c r="C12" s="6" t="n">
        <v>9228</v>
      </c>
      <c r="D12" s="6" t="n">
        <v>174258</v>
      </c>
    </row>
    <row r="13">
      <c r="A13" s="4" t="inlineStr">
        <is>
          <t>Prepaid expenses and other current assets</t>
        </is>
      </c>
      <c r="B13" s="6" t="n">
        <v>-254853</v>
      </c>
      <c r="C13" s="6" t="n">
        <v>-6409</v>
      </c>
      <c r="D13" s="6" t="n">
        <v>161775</v>
      </c>
    </row>
    <row r="14">
      <c r="A14" s="4" t="inlineStr">
        <is>
          <t>Accounts payables</t>
        </is>
      </c>
      <c r="B14" s="6" t="n">
        <v>-706</v>
      </c>
      <c r="C14" s="6" t="n">
        <v>0</v>
      </c>
    </row>
    <row r="15">
      <c r="A15" s="4" t="inlineStr">
        <is>
          <t>Accrued expenses and other payables</t>
        </is>
      </c>
      <c r="B15" s="6" t="n">
        <v>140295</v>
      </c>
      <c r="C15" s="6" t="n">
        <v>-96775</v>
      </c>
      <c r="D15" s="6" t="n">
        <v>-31026</v>
      </c>
    </row>
    <row r="16">
      <c r="A16" s="4" t="inlineStr">
        <is>
          <t>Value added and other taxes payable</t>
        </is>
      </c>
      <c r="B16" s="6" t="n">
        <v>42691</v>
      </c>
      <c r="C16" s="6" t="n">
        <v>0</v>
      </c>
      <c r="D16" s="6" t="n">
        <v>10414</v>
      </c>
    </row>
    <row r="17">
      <c r="A17" s="4" t="inlineStr">
        <is>
          <t>Net cash (used in)/provided by operating activities</t>
        </is>
      </c>
      <c r="B17" s="6" t="n">
        <v>309195</v>
      </c>
      <c r="C17" s="6" t="n">
        <v>-146573</v>
      </c>
      <c r="D17" s="6" t="n">
        <v>757527</v>
      </c>
    </row>
    <row r="18">
      <c r="A18" s="3" t="inlineStr">
        <is>
          <t>Cash flows from investing activities:</t>
        </is>
      </c>
    </row>
    <row r="19">
      <c r="A19" s="4" t="inlineStr">
        <is>
          <t>Proceeds from disposal of available-for-sale investment</t>
        </is>
      </c>
      <c r="B19" s="6" t="n">
        <v>0</v>
      </c>
      <c r="C19" s="6" t="n">
        <v>330269</v>
      </c>
      <c r="D19" s="6" t="n">
        <v>0</v>
      </c>
    </row>
    <row r="20">
      <c r="A20" s="4" t="inlineStr">
        <is>
          <t>Payment of deposit for acquisition</t>
        </is>
      </c>
      <c r="B20" s="6" t="n">
        <v>0</v>
      </c>
      <c r="C20" s="6" t="n">
        <v>-453776</v>
      </c>
      <c r="D20" s="6" t="n">
        <v>0</v>
      </c>
    </row>
    <row r="21">
      <c r="A21" s="4" t="inlineStr">
        <is>
          <t>Purchase of property, plant and equipment</t>
        </is>
      </c>
      <c r="B21" s="6" t="n">
        <v>-5632</v>
      </c>
      <c r="C21" s="6" t="n">
        <v>-7571</v>
      </c>
      <c r="D21" s="6" t="n">
        <v>0</v>
      </c>
    </row>
    <row r="22">
      <c r="A22" s="4" t="inlineStr">
        <is>
          <t>Purchase of available-for-sale investment</t>
        </is>
      </c>
      <c r="D22" s="6" t="n">
        <v>-342706</v>
      </c>
    </row>
    <row r="23">
      <c r="A23" s="4" t="inlineStr">
        <is>
          <t>Net cash on acquisition</t>
        </is>
      </c>
      <c r="B23" s="6" t="n">
        <v>4644</v>
      </c>
      <c r="C23" s="6" t="n">
        <v>0</v>
      </c>
    </row>
    <row r="24">
      <c r="A24" s="4" t="inlineStr">
        <is>
          <t>Net cash used in investing activities</t>
        </is>
      </c>
      <c r="B24" s="6" t="n">
        <v>-988</v>
      </c>
      <c r="C24" s="6" t="n">
        <v>-131078</v>
      </c>
      <c r="D24" s="6" t="n">
        <v>-342706</v>
      </c>
    </row>
    <row r="25">
      <c r="A25" s="3" t="inlineStr">
        <is>
          <t>Cash flows from financing activities:</t>
        </is>
      </c>
    </row>
    <row r="26">
      <c r="A26" s="4" t="inlineStr">
        <is>
          <t>Proceeds from Private Placement</t>
        </is>
      </c>
      <c r="B26" s="6" t="n">
        <v>50000</v>
      </c>
      <c r="C26" s="6" t="n">
        <v>145000</v>
      </c>
      <c r="D26" s="6" t="n">
        <v>0</v>
      </c>
    </row>
    <row r="27">
      <c r="A27" s="4" t="inlineStr">
        <is>
          <t>Payment for cancellation of shares</t>
        </is>
      </c>
      <c r="B27" s="6" t="n">
        <v>-50000</v>
      </c>
      <c r="C27" s="6" t="n">
        <v>0</v>
      </c>
    </row>
    <row r="28">
      <c r="A28" s="4" t="inlineStr">
        <is>
          <t>Proceeds from bank loans</t>
        </is>
      </c>
      <c r="B28" s="6" t="n">
        <v>663505</v>
      </c>
      <c r="C28" s="6" t="n">
        <v>467849</v>
      </c>
      <c r="D28" s="6" t="n">
        <v>206070</v>
      </c>
    </row>
    <row r="29">
      <c r="A29" s="4" t="inlineStr">
        <is>
          <t>Repayment of bank loan /short term loan</t>
        </is>
      </c>
      <c r="B29" s="6" t="n">
        <v>-460030</v>
      </c>
      <c r="C29" s="6" t="n">
        <v>-198599</v>
      </c>
      <c r="D29" s="6" t="n">
        <v>-208926</v>
      </c>
    </row>
    <row r="30">
      <c r="A30" s="4" t="inlineStr">
        <is>
          <t>Advances to the related companies</t>
        </is>
      </c>
      <c r="B30" s="6" t="n">
        <v>0</v>
      </c>
      <c r="C30" s="6" t="n">
        <v>114413</v>
      </c>
      <c r="D30" s="6" t="n">
        <v>74937</v>
      </c>
    </row>
    <row r="31">
      <c r="A31" s="4" t="inlineStr">
        <is>
          <t>Repayment from the related companies</t>
        </is>
      </c>
      <c r="B31" s="6" t="n">
        <v>-299010</v>
      </c>
      <c r="C31" s="6" t="n">
        <v>-177904</v>
      </c>
      <c r="D31" s="6" t="n">
        <v>-489129</v>
      </c>
    </row>
    <row r="32">
      <c r="A32" s="4" t="inlineStr">
        <is>
          <t>Net cash provided by/(used in) financing activities</t>
        </is>
      </c>
      <c r="B32" s="6" t="n">
        <v>-95535</v>
      </c>
      <c r="C32" s="6" t="n">
        <v>350759</v>
      </c>
      <c r="D32" s="6" t="n">
        <v>-417048</v>
      </c>
    </row>
    <row r="33">
      <c r="A33" s="4" t="inlineStr">
        <is>
          <t>Effect of exchange rate changes on cash</t>
        </is>
      </c>
      <c r="B33" s="6" t="n">
        <v>-78872</v>
      </c>
      <c r="C33" s="6" t="n">
        <v>-17695</v>
      </c>
      <c r="D33" s="6" t="n">
        <v>6656</v>
      </c>
    </row>
    <row r="34">
      <c r="A34" s="4" t="inlineStr">
        <is>
          <t>Net increase in cash</t>
        </is>
      </c>
      <c r="B34" s="6" t="n">
        <v>133800</v>
      </c>
      <c r="C34" s="6" t="n">
        <v>55413</v>
      </c>
      <c r="D34" s="6" t="n">
        <v>4429</v>
      </c>
    </row>
    <row r="35">
      <c r="A35" s="4" t="inlineStr">
        <is>
          <t>Cash at beginning of year</t>
        </is>
      </c>
      <c r="B35" s="6" t="n">
        <v>60790</v>
      </c>
      <c r="C35" s="6" t="n">
        <v>5377</v>
      </c>
      <c r="D35" s="6" t="n">
        <v>948</v>
      </c>
    </row>
    <row r="36">
      <c r="A36" s="4" t="inlineStr">
        <is>
          <t>Cash at end of year</t>
        </is>
      </c>
      <c r="B36" s="6" t="n">
        <v>194590</v>
      </c>
      <c r="C36" s="6" t="n">
        <v>60790</v>
      </c>
      <c r="D36" s="6" t="n">
        <v>5377</v>
      </c>
    </row>
    <row r="37">
      <c r="A37" s="3" t="inlineStr">
        <is>
          <t>Supplemental information:</t>
        </is>
      </c>
    </row>
    <row r="38">
      <c r="A38" s="4" t="inlineStr">
        <is>
          <t>Cash paid for income tax</t>
        </is>
      </c>
      <c r="B38" s="6" t="n">
        <v>0</v>
      </c>
      <c r="C38" s="6" t="n">
        <v>15309</v>
      </c>
      <c r="D38" s="6" t="n">
        <v>601</v>
      </c>
    </row>
    <row r="39">
      <c r="A39" s="4" t="inlineStr">
        <is>
          <t>Cash paid for interests</t>
        </is>
      </c>
      <c r="B39" s="6" t="n">
        <v>24250</v>
      </c>
      <c r="C39" s="6" t="n">
        <v>10208</v>
      </c>
      <c r="D39" s="6" t="n">
        <v>11268</v>
      </c>
    </row>
    <row r="40">
      <c r="A40" s="3" t="inlineStr">
        <is>
          <t>Major non-cash transactions:</t>
        </is>
      </c>
    </row>
    <row r="41">
      <c r="A41" s="4" t="inlineStr">
        <is>
          <t>Right of use assets obtained in exchange for operating lease obligations</t>
        </is>
      </c>
      <c r="B41" s="5" t="n">
        <v>1148422</v>
      </c>
      <c r="C41" s="5" t="n">
        <v>312489</v>
      </c>
      <c r="D4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tingencies and commitment (Details Narrative) - USD ($)</t>
        </is>
      </c>
      <c r="B1" s="2" t="inlineStr">
        <is>
          <t>12 Months Ended</t>
        </is>
      </c>
    </row>
    <row r="2">
      <c r="B2" s="2" t="inlineStr">
        <is>
          <t>Mar. 31, 2021</t>
        </is>
      </c>
      <c r="C2" s="2" t="inlineStr">
        <is>
          <t>Mar. 31, 2020</t>
        </is>
      </c>
      <c r="D2" s="2" t="inlineStr">
        <is>
          <t>Mar. 31, 2019</t>
        </is>
      </c>
    </row>
    <row r="3">
      <c r="A3" s="3" t="inlineStr">
        <is>
          <t>Commitments and Contingencies Disclosure [Abstract]</t>
        </is>
      </c>
    </row>
    <row r="4">
      <c r="A4" s="4" t="inlineStr">
        <is>
          <t>Operating lease expenses</t>
        </is>
      </c>
      <c r="B4" s="5" t="n">
        <v>140491</v>
      </c>
      <c r="C4" s="5" t="n">
        <v>107812</v>
      </c>
      <c r="D4" s="5" t="n">
        <v>996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ature of business and organization</t>
        </is>
      </c>
      <c r="B1" s="2" t="inlineStr">
        <is>
          <t>12 Months Ended</t>
        </is>
      </c>
    </row>
    <row r="2">
      <c r="B2" s="2" t="inlineStr">
        <is>
          <t>Mar. 31, 2021</t>
        </is>
      </c>
      <c r="C2" s="2" t="inlineStr">
        <is>
          <t>Mar. 31, 2020</t>
        </is>
      </c>
    </row>
    <row r="3">
      <c r="A3" s="3" t="inlineStr">
        <is>
          <t>Accounting Policies [Abstract]</t>
        </is>
      </c>
    </row>
    <row r="4">
      <c r="A4" s="4" t="inlineStr">
        <is>
          <t>Nature of business and organization</t>
        </is>
      </c>
      <c r="B4" s="4" t="inlineStr">
        <is>
          <t>Note 1 — Nature of business and organization Nature of operations Zhong Yuan Bio-Technology
Holdings Limited (“ZY Holdings” or the “Company”), through its subsidiaries, is engaged in the business of developing
and marketing nervonic acid-based health supplements and sales of acer truncatum seedlings. ZY Holdings together with its subsidiaries
are collectively referred to as the “Company”. Share Exchange On August 31, 2019, ZY Holdings
closed on a share exchange (the “Share Exchange”) with Zhong Yuan Investment Limited (“Zhong Yuan Investment”),
a Seychelles company limited by shares. Prior to the exchange, Zhong Yuan Investment owned 100% of the shares of China Bio-Technology
Holdings Limited (“China Bio”), a company organized under the laws of the Republic of Seychelles. Under the Share Exchange
Agreement, ZY Holdings issued 161,500,000 shares to Zhong Yuan Investment in exchange of 100% equity interest in China Bio. As a result
of the Share Exchange, China Bio is now a wholly owned subsidiary of ZY Holdings. Immediately following the closing of the Share Exchange,
the Company had 170,000,000 shares of common stock outstanding, 95% of which were owned by Zhong Yuan Investment. The Share Exchange has been
accounted for as a reverse acquisition using the purchase method of accounting, with no goodwill being recognized. ZY Holdings (the legal
acquirer) has been considered the accounting acquiree and China Bio (the legal acquiree) the accounting acquirer. The consolidated financial
statements prior to the closing of the Share Exchange are actually those of China Bio, and the accounts of ZY Holdings are consolidated
from the date of consummation of the Share Exchange. Reorganization of China Bio In and around January 2018
China Bio completed a reorganization of its legal structure. The reorganization involved the incorporation of China Bio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of the equity ownership of BF Beijing for a total cash consideration of $1,351,500 (RMB8,500,000)
from the former shareholders of BF Beijing. To fund ZY Shenzhen’s acquisition of BF Beijing, these former shareholders agreed to
provide an interest-free loan to China Bio which in turn provided an interest-free loan to ZY Shenzhen of the same amount of $1,351,500
(RMB8,500,000). For the purpose of this transaction, in January 2018, these former shareholders had established a majority ownership in
China Bio whose shares were issued and paid up by way of capitalization of the said interest-free loan of $1,351,500 provided by these
former shareholders. China Bio has a direct 100% equity interest in ZY Shenzhen. On February 13, 2019, ZY Shenzhen received approval from
the Economic and Trade Bureau of Beijing, the PRC, on the acquisition of BF Beijing. Since China Bio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 Reverse Stock Split On July 24, 2020, the Company
completed a one-for-ten reverse stock split of the Company’s ordinary shares (the “Reverse Stock Split”). As a result
of the Reverse Stock Split, the authorized share capital of the Company was decreased from 500,000,000 ordinary shares with a par value
of US$0.0001 each to 50,000,000 ordinary shares with a par value of US$0.001 each, and the number of issued and outstanding ordinary shares
was decreased from 171,450,000 shares to 17,145,000 shares. Private Placement On December 13,
2019, the Company closed on the sale of 1,450,000 Ordinary Shares, at a purchase price of $0.10 per Share, pursuant to a private securities
offering. On November 17,
2020, the Company sold 50,000 Ordinary Shares (post-Reverse Stock Split), at a purchase price of $1.00 per Share, pursuant to a private
securities offering. Cancellation of shares On November 17, 2020, the
Company acquired 25,000 Ordinary Shares (post-Reverse Stock Split) from one of the shareholders of the Company at total consideration
of US$25,000. These shares were thereafter cancelled. On November 18, 2020, the
Company acquired 25,000 Ordinary Shares (post-Reverse Stock Split) from one of the shareholders of the Company at total consideration
of US$25,000. These shares were thereafter cancelled.</t>
        </is>
      </c>
      <c r="C4" s="4" t="inlineStr">
        <is>
          <t>Note 1 — Nature of business and organization Nature of operations Zhong Yuan Bio-Technology
Holdings Limited (“ZY Holdings” or the “Company”), through its subsidiaries, is engaged in the business of developing
and marketing nervonic acid-based health supplements and sales of acer truncatum seedlings. ZY Holdings together with its subsidiaries
are collectively referred to as the “Company”. Share Exchange On August 31, 2019,
ZY Holdings closed on a share exchange (the “Share Exchange”) with Zhong Yuan Investment Limited (“Zhong Yuan Investment”),
a Seychelles company limited by shares. Prior to the exchange, Zhong Yuan Investment owned 100% of the shares of China Bio-Technology
Holdings Limited (“China Bio”), a company organized under the laws of the Republic of Seychelles. Under the Share Exchange
Agreement, ZY Holdings issued 161,500,000 shares to Zhong Yuan Investment in exchange of 100% equity interest in China Bio. As a result
of the Share Exchange, China Bio is now a wholly owned subsidiary of ZY Holdings. Immediately following the closing of the Share Exchange,
the Company had 170,000,000 shares of common stock outstanding, 95% of which were owned by Zhong Yuan Investment. The Share Exchange
has been accounted for as a reverse acquisition using the purchase method of accounting, with no goodwill being recognized. ZY Holdings
(the legal acquirer) has been considered the accounting acquiree and China Bio (the legal acquiree) the accounting acquirer. The consolidated
financial statements prior to the closing of the Share Exchange are actually those of China Bio, and the accounts of ZY Holdings are consolidated
from the date of consummation of the Share Exchange. Reorganization of China Bio In and around January
2018 China Bio completed a reorganization of its legal structure. The reorganization involved the incorporation of China Bio and its wholly
owned subsidiaries, Zhong Yuan Bio-Technology (Hong Kong) Limited (“ZY HK”, previously known as Hua Hong Powerloop Technology
(Hong Kong) Limited, a holding company incorporated on June 13, 2016 under the laws of Hong Kong) and Zhong Yuan Bio-Technology (Shenzhen)
Company Limited (“ZY Shenzhen”, a holding company established on June 10, 2014 under the laws of the People’s Republic
of China (“PRC”) and previously known as Shenzhen Chuang Feng Clear Energy Company Limited); and the transfer of all equity
ownership of Bao Feng Bio-Technology (Beijing) Limited (“BF Beijing”, previously known as Beijing Yuan Bao Feng Century Agricultural
Technology Limited, an operating company incorporated on August 30, 2012 under the laws of the PRC) to ZY Shenzhen from the former shareholders
of BF Beijing. On January 19, 2018,
ZY Shenzhen entered into an agreement to acquire 100% of the equity ownership of BF Beijing for a total cash consideration of $1,351,500
(RMB8,500,000) from the former shareholders of BF Beijing. To fund ZY Shenzhen’s acquisition of BF Beijing, these former shareholders
agreed to provide an interest-free loan to China Bio which in turn provided an interest-free loan to ZY Shenzhen of the same amount of
$1,351,500 (RMB8,500,000). For the purpose of this transaction, in January 2018, these former shareholders had established a majority
ownership in China Bio whose shares were issued and paid up by way of capitalization of the said interest-free loan of $1,351,500 provided
by these former shareholders. China Bio has a direct 100% equity interest in ZY Shenzhen. On February 13, 2019, ZY Shenzhen received approval
from the Economic and Trade Bureau of Beijing, the PRC, on the acquisition of BF Beijing. Since China Bio
and its subsidiaries have effectively been controlled by the same group of shareholders before and after the reorganization, they are
considered under common control. The above-mentioned transactions have been accounted for as recapitalization of BF Beijing with no adjustment
to the historical basis of the assets and liabilities of BF Beijing and the operations were consolidated as though the transaction occurred
as of the beginning of the first accounting period presented in these financial statements. For the purpose of presenting the financial
statements on a consistent basis, the consolidated financial statements have been prepared as if the Company, ZY Shenzhen and ZY HK had
been in existence since the beginning of the earliest period presented and throughout the whole periods covered by these financial statements. Private Placement On December 13,
2019, the Company closed on the sale of 1,450,000 Ordinary Shares, at a purchase price of $0.10 per Share, pursuant to a private securities
offering.</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1</t>
        </is>
      </c>
      <c r="C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21 2020
Balance sheet items, except for equity accounts
RMB1=$0.1526 HK$1=$0.1286
RMB1=$0.1412 HK$1=$0.1290
Items in statements of income and cash flows
RMB1=$0.1475 HK$1=$0.1290
RMB1=$0.1436 HK$1=$0.1279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Cash Cash comprise cash at banks
and on hand, which includes deposits with original maturities of three months or less with commercial banks in PRC. As of March 31, 2021
and 2020, cash balances were $194,590 and $60,790. The Company maintains bank accounts in the PRC. Cash balances in bank accounts in
PRC are not insured by the Federal Deposit Insurance Corporation or other programs. 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1 and 2020, the Company recognized nil impairment for the long-lived assets. Revenue recognition Revenue is recognized when
the following four criteria are met: (i) persuasive evidence of an arrangement exists, (ii) product delivery has occurred or the services
have been rendered, (iii) the fees are fixed or determinable, and (iv) collecti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1 and hence no provision
has been made for sales returns as of March 31, 2021 and 2020, respectively. Advertising expenditures Advertising expenditures
are expensed as incurred and such expenses were minimal for the periods presented. Advertising expenditures have been included as part of selling and marketing
expenses. 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1.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 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Significant risk and uncertaintie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1
and 2020, the aggregate amount of cash of $194,590 and $60,154,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602,969, or approximately 39% of the Company’s total sales for the year ended March 31, 2021. No other single
customer accounted for more than 10% of the Company’s total revenues during the year ended March 31, 2021. The Company’s accounts
receivable from these customers were $151,389
(d) Significant suppliers Two major vendors provided
approximately 86% of total purchases by the Company during the year ended March 31, 2021. The Company’s accounts payable due to
this vendor was nil as of March 31, 2021.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c r="C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revenue recognition, provision for contingent liabilities,
and realization of deferred tax assets and uncertain tax positions. Actual results could differ from these estimates. Foreign currency translation The subsidiaries
within the Company maintain their books and records in their respective functional currency, Chinese Renminbi (“RMB”) and
Hong Kong dollars (“HK$”), being the lawful currency in the PRC and Hong Kong, respectively.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exchange rates
used to translate amounts in RMB and HK$ into U.S. Dollars for the purposes of preparing the consolidated financial statements are as
follows:-
2020 2019
Balance sheet items, except for equity accounts
RMB1=$0.1412 HK$1=$0.1290
RMB1=$0.1490 HK$1=$0.1274
Items in statements of income and cash flows
RMB1=$0.1436 HK$1=$0.1279
RMB1=$0.1490 HK$1=$0.1281 No representation
is made that the RMB and HK$ amounts could have been, or could be, converted into U.S. dollars at the above rate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deposits and
other current assets, accounts payable, customer deposits, salaries and benefits payables, and taxes payable approximates their recorded
values due to their short-term maturities. The fair value of the long term prepayments, deposits and other assets approximate their carrying
amounts because the deposits were paid in cash. Cash Cash comprise cash
at banks and on hand, which includes deposits with original maturities of three months or less with commercial banks in PRC. As of March
31, 2020 and 2019, cash balances were $60,790 and $5,377. The Company maintains bank accounts in the PRC. Cash balances in bank accounts
in PRC are not insured by the Federal Deposit Insurance Corporation or other programs. Prepayments, deposits and other assets, net Prepayment, deposit
and other assets, net, primarily consists of advances to suppliers for purchasing goods; rental deposit made to the landlord; prepaid
expenses and other receivables. Prepayment, deposit and other assets are classified as either current or non-current based on the terms
of the respective agreements. These advances are unsecured and are reviewed periodically to determine whether their carrying value has
become impaired.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Inventories Inventories are
stated at the lower of cost or market. Cost is determined using the weighted average cost method.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valuation
allowance is requ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5 years
Computer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Impairment for long-lived assets Long-lived assets,
including office equipment, furniture and fixtures and automobil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March 31, 2020 and 2019, the Company recognized nil impairment for the long-lived assets. Revenue recognition Revenue is recognized
when the following four criteria are met: (i) persuasive evidence of an arrangement exists, (ii) product delivery has occurred or the
services have been rendered, (iii) the fees are fixed or determinable, and (iv) collectability is reasonably assured. The Company generates
its revenue primarily from the sales of health care supplements. Sales of products are generally recognized when title transfers and the
risks and rewards of ownership have passed to customers and when the selling price has been fixed and collectability is reasonably assured.
The Company does not provide its customers with the right of return (except for quality), after-sale warranty or price protection. There
are no customer acceptance provisions associated with the Company’s products. The Company is subject
to value added tax at 17% on the revenues earned for products sold in the PRC. The Company presents its revenue net of value added and
other taxes, sales discounts and returns. There were insignificant product returns for the two years ended March 31, 2020 and hence no
provision has been made for sales returns as of March 31, 2020 and 2019, respectively. Advertising expenditures Advertising expenditures
are expensed as incurred and such expenses were minimal for the periods presented. Advertising expenditures
have been included as part of selling and marketing expenses. Operating leases The Company adopted ASU 2016-02,
Leases (Topic 842), on April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March 31, 202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March 31, 2019 and 2018. All of the tax returns of the Company’s
subsidiary in China remain subject to examination by the tax authorities for five years from the date of filing. Value added tax Revenue represents
the invoiced value of service, net of VAT. The VAT is based on gross sales price and VAT rates range up to 17%,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ur
regulations require that the Company make contributions to the government for these benefits based on a certain percentage of the employee’s
salaries. The Company has no legal obligation for the benefits beyond the contributions. The total amount was expensed as incurred.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March
31, 2020 and 2019, the aggregate amount of cash of $60,154 and $5,377, respectively, were held at major financial institutions in PRC,
where there currently is no rule or regulation requiring the financial institutions to maintain insurance to cover bank deposits in the
event of bank failure. To limit exposure to credit risk relating to deposits, the Company primarily place cash deposits with large financial
institutions in PRC.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Sales revenue from
three major customers was $664,349, or approximately 55% of the Company’s total sales for the year ended March 31, 2020. No other
single customer accounted for more than 10% of the Company’s total revenues during the year ended March 31, 2020. The Company’s
accounts receivable from these customers were $7,201
(d) Significant suppliers Two major vendors provided approximately 89% of total
purchases by the Company during the year ended March 31, 2020. The Company’s accounts payable due to this vendor was nil as of March
31, 2020.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cently issued accounting pronounc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audited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investment</t>
        </is>
      </c>
      <c r="B1" s="2" t="inlineStr">
        <is>
          <t>12 Months Ended</t>
        </is>
      </c>
    </row>
    <row r="2">
      <c r="B2" s="2" t="inlineStr">
        <is>
          <t>Mar. 31, 2020</t>
        </is>
      </c>
    </row>
    <row r="3">
      <c r="A3" s="3" t="inlineStr">
        <is>
          <t>Notes to Financial Statements</t>
        </is>
      </c>
    </row>
    <row r="4">
      <c r="A4" s="4" t="inlineStr">
        <is>
          <t>Available-for-sale investment</t>
        </is>
      </c>
      <c r="B4" s="4" t="inlineStr">
        <is>
          <t>Note 3 — Available-for-sale investment Available-for-sale investment
included the Company’s investment in certain uninsured wealth management products amounting to nil
and , respectively, The Company’s
investment in the wealth management products were carried at cost less any impairment losses as they do not have a quoted market price
in an active market and their fair value cannot be measured reliably. Subsequent to March
31, 2020, the Company redeemed all the wealth management products at cost for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38:08Z</dcterms:created>
  <dcterms:modified xmlns:dcterms="http://purl.org/dc/terms/" xmlns:xsi="http://www.w3.org/2001/XMLSchema-instance" xsi:type="dcterms:W3CDTF">2021-11-12T19:38:08Z</dcterms:modified>
</cp:coreProperties>
</file>